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Organization and Summary of Sig" sheetId="8" state="visible" r:id="rId8"/>
    <sheet xmlns:r="http://schemas.openxmlformats.org/officeDocument/2006/relationships" name="Net Income (Loss) Per Common Sh" sheetId="9" state="visible" r:id="rId9"/>
    <sheet xmlns:r="http://schemas.openxmlformats.org/officeDocument/2006/relationships" name="Mortgage-Backed Securities" sheetId="10" state="visible" r:id="rId10"/>
    <sheet xmlns:r="http://schemas.openxmlformats.org/officeDocument/2006/relationships" name="Mortgage Loans Held for Investm" sheetId="11" state="visible" r:id="rId11"/>
    <sheet xmlns:r="http://schemas.openxmlformats.org/officeDocument/2006/relationships" name="Repurchase Agreements" sheetId="12" state="visible" r:id="rId12"/>
    <sheet xmlns:r="http://schemas.openxmlformats.org/officeDocument/2006/relationships" name="Derivatives" sheetId="13" state="visible" r:id="rId13"/>
    <sheet xmlns:r="http://schemas.openxmlformats.org/officeDocument/2006/relationships" name="Fair Value of Financial Instrum" sheetId="14" state="visible" r:id="rId14"/>
    <sheet xmlns:r="http://schemas.openxmlformats.org/officeDocument/2006/relationships" name="Shareholders' Equity and Share-" sheetId="15" state="visible" r:id="rId15"/>
    <sheet xmlns:r="http://schemas.openxmlformats.org/officeDocument/2006/relationships" name="Income Taxes" sheetId="16" state="visible" r:id="rId16"/>
    <sheet xmlns:r="http://schemas.openxmlformats.org/officeDocument/2006/relationships" name="Organization and Summary of S_2" sheetId="17" state="visible" r:id="rId17"/>
    <sheet xmlns:r="http://schemas.openxmlformats.org/officeDocument/2006/relationships" name="Net Income (Loss) Per Common _2" sheetId="18" state="visible" r:id="rId18"/>
    <sheet xmlns:r="http://schemas.openxmlformats.org/officeDocument/2006/relationships" name="Mortgage-Backed Securities (Tab" sheetId="19" state="visible" r:id="rId19"/>
    <sheet xmlns:r="http://schemas.openxmlformats.org/officeDocument/2006/relationships" name="Repurchase Agreements (Tables)" sheetId="20" state="visible" r:id="rId20"/>
    <sheet xmlns:r="http://schemas.openxmlformats.org/officeDocument/2006/relationships" name="Derivatives (Tables)" sheetId="21" state="visible" r:id="rId21"/>
    <sheet xmlns:r="http://schemas.openxmlformats.org/officeDocument/2006/relationships" name="Fair Value of Financial Instr_2" sheetId="22" state="visible" r:id="rId22"/>
    <sheet xmlns:r="http://schemas.openxmlformats.org/officeDocument/2006/relationships" name="Shareholders' Equity and Shar_2" sheetId="23" state="visible" r:id="rId23"/>
    <sheet xmlns:r="http://schemas.openxmlformats.org/officeDocument/2006/relationships" name="Organization and Summary of S_3" sheetId="24" state="visible" r:id="rId24"/>
    <sheet xmlns:r="http://schemas.openxmlformats.org/officeDocument/2006/relationships" name="Organization and Summary of S_4" sheetId="25" state="visible" r:id="rId25"/>
    <sheet xmlns:r="http://schemas.openxmlformats.org/officeDocument/2006/relationships" name="Net Income (Loss) Per Common _3" sheetId="26" state="visible" r:id="rId26"/>
    <sheet xmlns:r="http://schemas.openxmlformats.org/officeDocument/2006/relationships" name="Mortgage-Backed Securities - In" sheetId="27" state="visible" r:id="rId27"/>
    <sheet xmlns:r="http://schemas.openxmlformats.org/officeDocument/2006/relationships" name="Mortgage-Backed Securities - Re" sheetId="28" state="visible" r:id="rId28"/>
    <sheet xmlns:r="http://schemas.openxmlformats.org/officeDocument/2006/relationships" name="Mortgage-Backed Securities - Gr" sheetId="29" state="visible" r:id="rId29"/>
    <sheet xmlns:r="http://schemas.openxmlformats.org/officeDocument/2006/relationships" name="Mortgage Loans Held for Inves_2" sheetId="30" state="visible" r:id="rId30"/>
    <sheet xmlns:r="http://schemas.openxmlformats.org/officeDocument/2006/relationships" name="Repurchase Agreements (Details)" sheetId="31" state="visible" r:id="rId31"/>
    <sheet xmlns:r="http://schemas.openxmlformats.org/officeDocument/2006/relationships" name="Repurchase Agreements - Remaini" sheetId="32" state="visible" r:id="rId32"/>
    <sheet xmlns:r="http://schemas.openxmlformats.org/officeDocument/2006/relationships" name="Repurchase Agreements - Narrati" sheetId="33" state="visible" r:id="rId33"/>
    <sheet xmlns:r="http://schemas.openxmlformats.org/officeDocument/2006/relationships" name="Repurchase Agreements - Offsett" sheetId="34" state="visible" r:id="rId34"/>
    <sheet xmlns:r="http://schemas.openxmlformats.org/officeDocument/2006/relationships" name="Derivatives - Gain (loss) on De" sheetId="35" state="visible" r:id="rId35"/>
    <sheet xmlns:r="http://schemas.openxmlformats.org/officeDocument/2006/relationships" name="Derivatives - Derivative Inform" sheetId="36" state="visible" r:id="rId36"/>
    <sheet xmlns:r="http://schemas.openxmlformats.org/officeDocument/2006/relationships" name="Derivatives - Schedule of Inter" sheetId="37" state="visible" r:id="rId37"/>
    <sheet xmlns:r="http://schemas.openxmlformats.org/officeDocument/2006/relationships" name="Derivatives - Schedule of Futur" sheetId="38" state="visible" r:id="rId38"/>
    <sheet xmlns:r="http://schemas.openxmlformats.org/officeDocument/2006/relationships" name="Derivatives - Schedule of Long " sheetId="39" state="visible" r:id="rId39"/>
    <sheet xmlns:r="http://schemas.openxmlformats.org/officeDocument/2006/relationships" name="Derivatives Volume of Activity " sheetId="40" state="visible" r:id="rId40"/>
    <sheet xmlns:r="http://schemas.openxmlformats.org/officeDocument/2006/relationships" name="Derivatives Offsetting Assets (" sheetId="41" state="visible" r:id="rId41"/>
    <sheet xmlns:r="http://schemas.openxmlformats.org/officeDocument/2006/relationships" name="Derivatives Offsetting Liabilit"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Shareholders' Equity - Narrativ" sheetId="46" state="visible" r:id="rId46"/>
    <sheet xmlns:r="http://schemas.openxmlformats.org/officeDocument/2006/relationships" name="Shareholders' Equity and Shar_3" sheetId="47" state="visible" r:id="rId47"/>
    <sheet xmlns:r="http://schemas.openxmlformats.org/officeDocument/2006/relationships" name="Shareholders' Equity and Shar_4"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Document and Entity Information Document and Entity Information - USD ($)</t>
        </is>
      </c>
      <c r="B1" s="2" t="inlineStr">
        <is>
          <t>12 Months Ended</t>
        </is>
      </c>
    </row>
    <row r="2">
      <c r="B2" s="2" t="inlineStr">
        <is>
          <t>Dec. 31, 2021</t>
        </is>
      </c>
      <c r="C2" s="2" t="inlineStr">
        <is>
          <t>Feb. 25, 2022</t>
        </is>
      </c>
      <c r="D2" s="2" t="inlineStr">
        <is>
          <t>Jun. 30, 2021</t>
        </is>
      </c>
      <c r="E2" s="2" t="inlineStr">
        <is>
          <t>Dec.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09819</t>
        </is>
      </c>
    </row>
    <row r="9">
      <c r="A9" s="4" t="inlineStr">
        <is>
          <t>Entity Registrant Name</t>
        </is>
      </c>
      <c r="B9" s="4" t="inlineStr">
        <is>
          <t>DYNEX CAPITAL, INC.</t>
        </is>
      </c>
    </row>
    <row r="10">
      <c r="A10" s="4" t="inlineStr">
        <is>
          <t>Entity Incorporation, State or Country Code</t>
        </is>
      </c>
      <c r="B10" s="4" t="inlineStr">
        <is>
          <t>VA</t>
        </is>
      </c>
    </row>
    <row r="11">
      <c r="A11" s="4" t="inlineStr">
        <is>
          <t>Entity Tax Identification Number</t>
        </is>
      </c>
      <c r="B11" s="4" t="inlineStr">
        <is>
          <t>52-1549373</t>
        </is>
      </c>
    </row>
    <row r="12">
      <c r="A12" s="4" t="inlineStr">
        <is>
          <t>Entity Address, Address Line One</t>
        </is>
      </c>
      <c r="B12" s="4" t="inlineStr">
        <is>
          <t>4991 Lake Brook Drive</t>
        </is>
      </c>
    </row>
    <row r="13">
      <c r="A13" s="4" t="inlineStr">
        <is>
          <t>Entity Address, Address Line Two</t>
        </is>
      </c>
      <c r="B13" s="4" t="inlineStr">
        <is>
          <t>Suite 100</t>
        </is>
      </c>
    </row>
    <row r="14">
      <c r="A14" s="4" t="inlineStr">
        <is>
          <t>Entity Address, City or Town</t>
        </is>
      </c>
      <c r="B14" s="4" t="inlineStr">
        <is>
          <t>Glen Allen,</t>
        </is>
      </c>
    </row>
    <row r="15">
      <c r="A15" s="4" t="inlineStr">
        <is>
          <t>Entity Address, State or Province</t>
        </is>
      </c>
      <c r="B15" s="4" t="inlineStr">
        <is>
          <t>VA</t>
        </is>
      </c>
    </row>
    <row r="16">
      <c r="A16" s="4" t="inlineStr">
        <is>
          <t>Entity Address, Postal Zip Code</t>
        </is>
      </c>
      <c r="B16" s="4" t="inlineStr">
        <is>
          <t>23060-9245</t>
        </is>
      </c>
    </row>
    <row r="17">
      <c r="A17" s="4" t="inlineStr">
        <is>
          <t>City Area Code</t>
        </is>
      </c>
      <c r="B17" s="4" t="inlineStr">
        <is>
          <t>(804)</t>
        </is>
      </c>
    </row>
    <row r="18">
      <c r="A18" s="4" t="inlineStr">
        <is>
          <t>Local Phone Number</t>
        </is>
      </c>
      <c r="B18" s="4" t="inlineStr">
        <is>
          <t>217-58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26912407</v>
      </c>
    </row>
    <row r="29">
      <c r="A29" s="4" t="inlineStr">
        <is>
          <t>Entity Common Stock, Shares Outstanding</t>
        </is>
      </c>
      <c r="C29" s="6" t="n">
        <v>36665805</v>
      </c>
    </row>
    <row r="30">
      <c r="A30" s="4" t="inlineStr">
        <is>
          <t>Common Stock, Par or Stated Value Per Share</t>
        </is>
      </c>
      <c r="B30" s="7" t="n">
        <v>0.01</v>
      </c>
      <c r="E30" s="7" t="n">
        <v>0.01</v>
      </c>
    </row>
    <row r="31">
      <c r="A31" s="4" t="inlineStr">
        <is>
          <t>Entity Central Index Key</t>
        </is>
      </c>
      <c r="B31" s="4" t="inlineStr">
        <is>
          <t>0000826675</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Document Information [Line Items]</t>
        </is>
      </c>
    </row>
    <row r="38">
      <c r="A38" s="4" t="inlineStr">
        <is>
          <t>Title of 12(b) Security</t>
        </is>
      </c>
      <c r="B38" s="4" t="inlineStr">
        <is>
          <t>Common Stock, par value $0.01 per share</t>
        </is>
      </c>
    </row>
    <row r="39">
      <c r="A39" s="4" t="inlineStr">
        <is>
          <t>Trading Symbol</t>
        </is>
      </c>
      <c r="B39" s="4" t="inlineStr">
        <is>
          <t>DX</t>
        </is>
      </c>
    </row>
    <row r="40">
      <c r="A40" s="4" t="inlineStr">
        <is>
          <t>Security Exchange Name</t>
        </is>
      </c>
      <c r="B40" s="4" t="inlineStr">
        <is>
          <t>NYSE</t>
        </is>
      </c>
    </row>
    <row r="41">
      <c r="A41" s="4" t="inlineStr">
        <is>
          <t>Series C Preferred Stock</t>
        </is>
      </c>
    </row>
    <row r="42">
      <c r="A42" s="3" t="inlineStr">
        <is>
          <t>Document Information [Line Items]</t>
        </is>
      </c>
    </row>
    <row r="43">
      <c r="A43" s="4" t="inlineStr">
        <is>
          <t>Title of 12(b) Security</t>
        </is>
      </c>
      <c r="B43" s="4" t="inlineStr">
        <is>
          <t>6.900% Series C Fixed-to-Floating Rate Cumulative Redeemable Preferred Stock, par value $0.01 per share</t>
        </is>
      </c>
    </row>
    <row r="44">
      <c r="A44" s="4" t="inlineStr">
        <is>
          <t>Trading Symbol</t>
        </is>
      </c>
      <c r="B44" s="4" t="inlineStr">
        <is>
          <t>DXPRC</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12 Months Ended</t>
        </is>
      </c>
    </row>
    <row r="2">
      <c r="B2" s="2" t="inlineStr">
        <is>
          <t>Dec. 31, 2021</t>
        </is>
      </c>
    </row>
    <row r="3">
      <c r="A3" s="3" t="inlineStr">
        <is>
          <t>Investments, Debt and Equity Securities [Abstract]</t>
        </is>
      </c>
    </row>
    <row r="4">
      <c r="A4" s="4" t="inlineStr">
        <is>
          <t>Mortgage-Backed Securities</t>
        </is>
      </c>
      <c r="B4" s="4" t="inlineStr">
        <is>
          <t>MORTGAGE-BACKED SECURITIES The following tables present the Company’s MBS by investment type as of the dates indicated: December 31, 2021 Agency RMBS Agency CMBS CMBS IO (1) Non-Agency Other Total MBS designated as AFS: Par value $ 1,193,951 $ 174,899 $ — $ 966 $ 1,369,816 Unamortized premium (discount) 38,787 2,312 276,354 (189) 317,264 Amortized cost 1,232,738 177,211 276,354 777 1,687,080 Gross unrealized gain 7,779 7,636 11,713 63 27,191 Gross unrealized loss (19,994) — (426) (42) (20,462) Fair value 1,220,523 184,847 287,641 798 1,693,809 MBS measured at fair value through net income: Par value $ 1,445,796 $ — $ — $ — $ 1,445,796 Unamortized premium 35,373 — 21,843 — 57,216 Amortized cost 1,481,169 — 21,843 — 1,503,012 Gross unrealized gain — — 57 — 57 Gross unrealized loss (14,917) — (122) — (15,039) Fair value 1,466,252 — 21,778 — 1,488,030 Total as of December 31, 2021 $ 2,686,775 $ 184,847 $ 309,419 $ 798 $ 3,181,839 (1) The notional balance for Agency CMBS IO measured at fair value through net income was $441,217 as of December 31, 2021. The notional balance of Agency CMBS IO and non-Agency CMBS IO designated as AFS was $10,189,497 and $8,635,666 respectively, as of December 31, 2021. December 31, 2020 Agency RMBS Agency CMBS CMBS IO (1) Non-Agency Other Total MBS designated as AFS: Par value $ 1,839,046 $ 235,801 $ — $ 1,499 $ 2,076,346 Unamortized premium (discount) 57,997 3,152 378,939 (440) 439,648 Amortized cost 1,897,043 238,953 378,939 1,059 2,515,994 Gross unrealized gain 49,348 19,597 12,081 267 81,293 Gross unrealized loss — — (981) (51) (1,032) Fair value 1,946,391 258,550 390,039 1,275 2,596,255 MBS measured at fair value through net income: Par value $ — $ — $ — $ — $ — Unamortized premium — — — — — Amortized cost — — — — — Gross unrealized gain — — — — — Gross unrealized loss — — — — — Fair value — — — — — Total as of December 31, 2020 $ 1,946,391 $ 258,550 $ 390,039 $ 1,275 $ 2,596,255 (1) The notional balance for the Agency CMBS IO and non-Agency CMBS IO was $11,277,908 and $9,319,520, respectively, as of December 31, 2020. The majority of the Company’s MBS are pledged as collateral for the Company’s repurchase agreements, which are disclosed in Note 5 .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presents information regarding the "realized gain on sale of investments, net" on the Company’s consolidated statements of comprehensive income for the periods indicated: Year Ended December 31, 2021 2020 2019 Proceeds Received Realized Gain Proceeds Received Realized Gain Proceeds Received Realized Gain Agency RMBS-designated as AFS $ 287,409 $ 3,938 $ 2,395,032 $ 82,689 $ 796,699 $ 506 Agency CMBS-designated as AFS 37,873 2,767 2,247,273 225,395 213,199 (6,493) Agency CMBS IO -designated as AFS — — — — 23,168 232 $ 325,282 $ 6,705 $ 4,642,305 $ 308,084 $ 1,033,066 $ (5,755) The following table presents certain information for the AFS securities in an unrealized loss position as of the dates indicated: December 31, 2021 December 31, 2020 Fair Value Gross Unrealized Losses # of Securities Fair Value Gross Unrealized Losses # of Securities Continuous unrealized loss position for less than 12 months: Agency MBS $ 1,051,233 $ (20,118) 23 $ 19,266 $ (399) 19 Non-Agency MBS 11,667 (247) 14 33,417 (408) 23 Continuous unrealized loss position for 12 months or longer: Agency MBS $ — $ — — $ 749 $ (133) 2 Non-Agency MBS 1,241 (97) 6 2,156 (93) 5 The unrealized losses on the Company’s MBS were the result of declines in market prices and were not credit related; therefore, the Company’s allowance for credit losses on its MBS designated as AFS was $0 as of December 31, 2021 and December 31, 2020. The principal related to Agency MBS is guaranteed by the GSEs Fannie Mae and Freddie Mac. Although the unrealized losses are not credit related, the Company assesses its ability and intent to hold any MBS with an unrealized loss until the recovery in its value. This assessment is based on the amount of the unrealized loss and significance of the related investment as well as the Company’s leverage and liquidity position. In addition, for its non-Agency MBS, the Company reviews the credit ratings, the credit characteristics of the mortgage loans collateralizing these securities, and the estimated future cash flows including projected collateral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Loans Held for Investment</t>
        </is>
      </c>
      <c r="B1" s="2" t="inlineStr">
        <is>
          <t>12 Months Ended</t>
        </is>
      </c>
    </row>
    <row r="2">
      <c r="B2" s="2" t="inlineStr">
        <is>
          <t>Dec. 31, 2021</t>
        </is>
      </c>
    </row>
    <row r="3">
      <c r="A3" s="3" t="inlineStr">
        <is>
          <t>Receivables [Abstract]</t>
        </is>
      </c>
    </row>
    <row r="4">
      <c r="A4" s="4" t="inlineStr">
        <is>
          <t>Mortgage Loans Held for Investment</t>
        </is>
      </c>
      <c r="B4" s="4" t="inlineStr">
        <is>
          <t>MORTGAGE LOANS HELD FOR INVESTMENTThe Company's mortgage loans held for investment are single-family mortgage loans which were originated or purchased by the Company prior to 2000. Effective January 1, 2020, the Company elected the fair value option to account for these loans. During the years ended December 31, 2021 and December 31, 2020, the Company recorded an unrealized gain of $131 and an unrealized loss of $(253), respectively. The amortized cost of the Company’s mortgage loans declined to $4,488 as of December 31, 2021 from $6,613 as of December 31, 2020 due primarily to principal payments. The balance as of December 31, 2021 includes $4,261 of loans remaining in a securitization trust owned entirely by the Company, which is the Company’s maximum exposure to loss. The securitization bond is no longer outstanding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12 Months Ended</t>
        </is>
      </c>
    </row>
    <row r="2">
      <c r="B2" s="2" t="inlineStr">
        <is>
          <t>Dec. 31, 2021</t>
        </is>
      </c>
    </row>
    <row r="3">
      <c r="A3" s="3" t="inlineStr">
        <is>
          <t>Disclosure of Repurchase Agreements [Abstract]</t>
        </is>
      </c>
    </row>
    <row r="4">
      <c r="A4" s="4" t="inlineStr">
        <is>
          <t>Repurchase agreements</t>
        </is>
      </c>
      <c r="B4" s="4" t="inlineStr">
        <is>
          <t>REPURCHASE AGREEMENTS The Company’s repurchase agreements outstanding as of December 31, 2021 and December 31, 2020 are summarized in the following tables: December 31, 2021 December 31, 2020 Collateral Type Balance Weighted Fair Value of Balance Weighted Fair Value of Collateral Pledged (1) Agency RMBS $ 2,408,126 0.17 % $ 2,536,094 $ 1,874,176 0.23 % $ 1,973,608 Agency CMBS 176,268 0.14 % 184,847 237,649 0.23 % 255,741 Agency CMBS IO 180,912 0.68 % 192,481 209,393 0.90 % 243,042 Non-Agency CMBS IO 84,610 0.99 % 97,897 115,945 1.28 % 136,684 Total repurchase agreements $ 2,849,916 0.23 % $ 3,011,319 $ 2,437,163 0.34 % $ 2,609,075 (1) The amounts for fair value of collateral pledged in the table above as of December 31, 2020 include securities with an amortized cost of $141,215 which were sold but not settled as of that date, and for which the proceeds of $150,432 are recorded within “receivable for securities pending settlement” on the consolidated balance sheet. These securities collateralized $140,612 of the Company’s repurchase agreement borrowings outstanding as of December 31, 2020. The Company had repurchase agreement borrowings outstanding with 22 different counterparties as of December 31, 2021, and its equity at risk did not exceed 10% with any counterparty as of that date. The following table provides information on the remaining term to maturity and original term to maturity for the Company’s repurchase agreements as of the dates indicated: December 31, 2021 December 31, 2020 Remaining Term to Maturity Balance Weighted WAVG Original Term to Maturity Balance Weighted WAVG Original Term to Maturity Less than 30 days $ 602,994 0.42 % 123 $ 1,416,608 0.37 % 53 30 to 90 days 763,302 0.14 % 166 845,394 0.31 % 35 91 to 180 days 1,075,324 0.15 % 198 175,161 0.22 % 13 180 days to 1 year 408,296 0.30 % 366 — — % — Total $ 2,849,916 0.23 % 198 $ 2,437,163 0.34 % 44 The Company has an agreement with Wells Fargo Bank, N.A. for a committed repurchase facility, which has an aggregate maximum borrowing capacity of $250,000 and a maturity date of June 8, 2023. As of December 31, 2021, the Company had $87,152 outstanding with this facility at a weighted average borrowing rate of 0.87%. The remaining repurchase facilities available to the Company are uncommitted with no guarantee of renewal or terms of renewal. The Company’s counterparties, as set forth in the master repurchase agreement with the counterparty, require the Company to comply with various customary operating and financial covenants, including, but not limited to, minimum net worth and earnings,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believes it was in full compliance with all covenants in master repurchase agreements under which there were amounts outstanding as of December 31, 2021. The Company's repurchase agreements are subject to underlying agreements with master netting or similar arrangements, which provide for the right of offset in the event of default or in the event of bankruptcy of either party to the transactions. The Company reports its repurchase agreements to these arrangements on a gross basis. The following table presents information regarding the Company's repurchase agreements as if the Company had presented them on a net basis as of December 31, 2021 and December 31, 2020: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1 Repurchase agreements $ 2,849,916 $ — $ 2,849,916 $ (2,849,916) $ — $ — December 31, 2020 Repurchase agreements $ 2,437,163 $ — $ 2,437,163 $ (2,437,163)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ypes and Uses of Derivatives Instruments Interest Rate Derivatives. During the year ended December 31, 2021, the Company used short positions in U.S. Treasury futures, put options on U.S. Treasury futures, and interest rate swaptions to mitigate the impact of changing interest rates on the fair value of its investments and its net interest earnings. TBA Transactions. The Company purchases TBA securities as a means of investing in non-specified fixed-rate Agency RMBS and may also periodically sell TBA securities as a means of economically hedging its book value exposure to Agency RMBS. The Company holds long and short positions in TBA securities by executing a series of transactions, commonly referred to as “dollar roll” transactions, which effectively delay the settlement of a forward purchase (or sale) of a non-specified Agency RMBS by entering into an offsetting TBA position, net settling the paired-off positions in cash, and simultaneously entering into an identical TBA long (or short) position with a later settlement date. TBA securities purchased (or sold) for a forward settlement date are generally priced at a discount relative to TBA securities settling in the current month. This discount, often referred to as “drop income” represents the economic equivalent of net interest income (interest income less implied financing cost) on the underlying Agency security from trade date to settlement date. The Company accounts for all TBAs (whether net long or net short positions, or collectively “TBA dollar roll positions”) as derivative instruments because it cannot assert that it is probable at inception and throughout the term of an individual TBA transaction that its settlement will result in physical delivery of the underlying Agency RMBS, or that the individual TBA transaction will not settle in the shortest period possible. Gain (Loss) on Derivative Instruments, Net The table below provides detail of the Company’s “gain (loss) on derivative instruments, net” by type of derivative for the periods indicated: Year Ended December 31, Type of Derivative Instrument 2021 2020 2019 Interest rate swaps $ — $ (182,942) $ (202,450) Interest rate swaptions 40,330 680 (5,607) U.S. Treasury futures 61,215 (15,046) 2,250 Options on U.S. Treasury futures (2,141) (26,186) (1,422) TBA securities - long positions (17,987) 61,245 20,020 TBA securities - short positions — (10,041) 260 Gain (loss) on derivative instruments, net $ 81,417 $ (172,290) $ (186,949) The table below summarizes information about the carrying value by type of derivative instrument on the Company’s consolidated balance sheets as of the dates indicated: Type of Derivative Instrument Balance Sheet Location Purpose December 31, 2021 December 31, 2020 Options on U.S. Treasury futures Derivative assets Economic hedging $ — $ 1,094 Interest rate swaptions Derivative assets Economic hedging 3,202 1,360 TBA securities Derivative assets Investing 4,767 8,888 Total derivatives assets $ 7,969 $ 11,342 Interest rate swaptions Derivative liabilities Economic hedging $ — $ (107) U.S. Treasury futures Derivative liabilities Economic hedging (2,471) (902) Total derivatives liabilities $ (2,471) $ (1,009) The following table provides details on the Company’s interest rate swaptions held as of the dates indicated: Option Underlying Payer Swap Average Months to Expiration Cost Fair Value Notional Amount Average Fixed Pay Rate Average Term in Years As of December 31, 2021: 6-9 months $ 9,375 $ 3,202 $ 500,000 1.60% 10 As of December 31, 2020: 6 months or less $ 6,312 $ 1,161 $ 750,000 1.02% 10 6-9 months 6,688 92 500,000 1.16% 10 $ 13,000 $ 1,253 $ 1,250,000 1.07% The following table provides details on the Company’s U.S. Treasury futures and options on U.S. Treasury futures held as of the dates indicated: December 31, 2021 December 31, 2020: Notional Amount Long (Short) Fair Value Average Term to Expiration Notional Amount Long (Short) Fair Value Average Term to Expiration Options on U.S. Treasury futures $ — $ — n/a $ 500,000 $ 1,094 1 month U.S. Treasury futures (3,890,000) (2,471) 3 months (825,000) (902) 2 months The following table summarizes information about the Company's long positions in TBA securities as of the dates indicated: December 31, 2021 December 31, 2020 Implied market value (1) $ 1,531,188 $ 1,572,949 Implied cost basis (2) 1,526,421 1,564,061 Net carrying value (3) $ 4,767 $ 8,888 (1) Implied market value represents the estimated fair value of the underlying Agency MBS as of the date indicated. (2) Implied cost basis represents the forward price to be paid for the underlying Agency MBS as of the date indicated. (3) Net carrying value is the amount included on the consolidated balance sheets within “derivative assets (liabilities)” and represents the difference between the implied market value and the implied cost basis of the TBA security as of the date indicated. Volume of Activity The tables below summarize changes in the Company’s derivative instruments for the year ended December 31, 2021: Type of Derivative Instrument Beginning Additions Settlements, Ending Interest rate swaptions 1,250,000 500,000 (1,250,000) 500,000 U.S. Treasury futures (825,000) (15,880,000) 12,815,000 (3,890,000) Options on U.S. Treasury futures 500,000 2,350,000 (2,850,000) — TBA securities 1,515,000 22,920,000 (22,905,000) 1,530,000 Offsetting The Company's derivatives are subject to underlying agreements with master netting or similar arrangements, which provide for the right of offset in the event of default or in the event of bankruptcy of either party to the transactions. The Company reports its derivative assets and liabilities subject to these arrangements on a gross basis. Please see Note 5 for information related to the Company’s repurchase agreements, which are also subject to underlying agreements with master netting or similar arrangements. The following tables present information regarding those derivative assets and liabilities subject to such arrangements as if the Company had presented them on a net basis as of December 31, 2021 and December 31, 2020: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December 31, 2021 Interest rate swaptions $ 3,202 $ — $ 3,202 $ — $ (481) $ 2,721 TBA securities 4,767 — 4,767 — (1,353) 3,414 Derivative assets $ 7,969 $ — $ 7,969 $ — $ (1,834) $ 6,135 December 31, 2020 Interest rate swaptions $ 1,360 $ — $ 1,360 $ (107) $ — $ 1,253 Options on U.S. Treasury futures 1,094 — 1,094 — — 1,094 TBA securities 8,888 — 8,888 — (7,681) 1,207 Derivative assets $ 11,342 $ — $ 11,342 $ (107) $ (7,681) $ 3,554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1 U.S. Treasury futures-short positions $ (2,471) — $ (2,471) $ — $ — $ (2,471) Derivative liabilities $ (2,471) $ — $ (2,471) $ — $ — $ (2,471) December 31, 2020 U.S. Treasury futures-short positions $ (902) — $ (902) $ — $ — $ (902) Interest rate swaptions (107) — (107) 107 — — Derivative liabilities $ (1,009) $ — $ (1,009) $ 107 $ — $ (902)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Fair value is based on the assumptions market participants would use when pricing an asset or liability and also considers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Company’s financial instruments that are measured at fair value on the Company’s consolidated balance sheet by their valuation hierarchy levels as of the dates indicated: December 31, 2021 December 31, 2020 Fair Value Level 1 Level 2 Level 3 Fair Value Level 1 Level 2 Level 3 Assets carried at fair value: MBS $ 3,181,839 $ — $ 3,181,041 $ 798 $ 2,596,255 $ — $ 2,594,980 $ 1,275 Mortgage loans held for investment 4,268 — — 4,268 6,264 — — 6,264 Derivative assets: Options on U.S. Treasury futures — — — — 1,094 1,094 — — Interest rate swaptions 3,202 — 3,202 — 1,360 — 1,360 — TBA securities-long position 4,767 — 4,767 — 8,888 — 8,888 — Total assets carried at fair value $ 3,194,076 $ — $ 3,189,010 $ 5,066 $ 2,613,861 $ 1,094 $ 2,605,228 $ 7,539 Liabilities carried at fair value: U.S. Treasury futures $ 2,471 $ 2,471 $ — $ — $ 902 $ 902 $ — $ — Interest rate swaptions — — — — 107 — 107 — Total liabilities carried at fair value $ 2,471 $ 2,471 $ — $ — $ 1,009 $ 902 $ 107 $ — The fair value measurements for the Company's MBS are considered Level 2 when there are substantially similar securities actively trading or for which there has been recent trading activity in their respective markets and are based on prices received from pricing services and quotes from brokers. In valuing a security, the pricing service uses either a market approach, which uses observable prices and other relevant information that is generated by market transactions of identical or similar securities, or an income approach, which uses valuation techniques to convert future amounts to a single, discounted present value amount. The Company reviews the prices it receives from its pricing sources as well as the assumptions and inputs utilized by its pricing sources for reasonableness. Examples of these observable inputs and assumptions include market interest rates, credit spreads, and projected prepayment speeds, among other things. The Company owns other non-Agency MBS and mortgage loans that are considered Level 3 assets because there has been no recent trading activity of similar instruments upon which their fair value can be measured. The fair value for these Level 3 assets is measured by discounting the estimated future cash flows derived from cash flow models using significant inputs which are determined by the Company when market observable inputs are not available.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The Company used a constant prepayment rate assumption of 10%, default rate of 2%, loss severity of 20%, and a discount rate of 7.0% in measuring the fair value of its Level 3 assets as of December 31, 2021. Significant changes in any of these inputs in isolation may result in a significantly different fair value measurement. Level 3 assets are generally most sensitive to the default rate and severity assumptions. The activity of the Company’s Level 3 assets during the year ended December 31, 2021 is presented in the following table: Year Ended December 31, 2021 Other Non-Agency MBS Mortgage Loans Balance as of beginning of period $ 1,275 $ 6,264 Change in fair value (1) (195) 131 Principal payments (533) (2,101) Accretion (amortization) 251 (26) Balance as of end of period $ 798 $ 4,268 (1) Change in fair value for mortgage loans is recorded within “unrealized gain (loss) on investments, net” in net income and change in fair value for other non-Agency MBS is recorded as unrealized gain (loss) in “other comprehensive income.” U.S. Treasury futures and options on U.S. Treasury futures are valued based on closing exchange prices on these contracts and are classified accordingly as Level 1 measurements. The fair value of interest rate swaptions is based on the fair value of the underlying interest rate swap and time remaining until its expiration and is carried on the balance sheet net of any deferred premium to be paid upon expiration. The fair value of TBA securities is estimated using methods similar those used to fair value the Company’s Level 2 MB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Based Compensation (Notes)</t>
        </is>
      </c>
      <c r="B1" s="2" t="inlineStr">
        <is>
          <t>12 Months Ended</t>
        </is>
      </c>
    </row>
    <row r="2">
      <c r="B2" s="2" t="inlineStr">
        <is>
          <t>Dec. 31, 2021</t>
        </is>
      </c>
    </row>
    <row r="3">
      <c r="A3" s="3" t="inlineStr">
        <is>
          <t>Equity [Abstract]</t>
        </is>
      </c>
    </row>
    <row r="4">
      <c r="A4" s="4" t="inlineStr">
        <is>
          <t>Shareholders' Equity and Share-based Compensation</t>
        </is>
      </c>
      <c r="B4" s="4" t="inlineStr">
        <is>
          <t>SHAREHOLDERS’ EQUITY AND SHARE-BASED COMPENSATION Preferred Stock. The Company’s Board of Directors has designated 6,600,000 shares of the Company’s preferred stock for issuance as Series C Preferred Stock, of which the Company has 4,460,000 of such shares outstanding as of December 31, 2021. The Series C Preferred Stock has no stated maturity, is not subject to any sinking fund or mandatory redemption, and will remain outstanding indefinitely unless redeemed or otherwise repurchased or converted into common stock pursuant to the terms of the Series C Preferred Stock. Except under certain limited circumstances described in Article IIIC of the Company’s Restated Articles of Incorporation, the Company may not redeem the Series C Preferred Stock prior to April 15, 2025. On or after that date, the Series C Preferred Stock may be redeemed at any time and from time to time at the Company's option at a cash redemption price of $25.00 per share plus any accumulated and unpaid dividends. Because the Series C Preferred Stock is redeemable only at the option of the issuer, it is classified as equity on the Company’s consolidated balance sheet. The Series C Preferred Stock pays a cumulative cash dividend equivalent to 6.900% of the $25.00 liquidation preference per share each year until April 15, 2025. The terms of the Series C Preferred Stock state that upon April 15, 2025 and thereafter, the Company will pay cumulative cash dividends at a percentage of the $25.00 liquidation value per share equal to an annual floating rate of 3-month LIBOR plus a spread of 5.461%. However, because 3-month LIBOR will cease to be a published rate as of June 30, 2023, the fallback provision provided in the terms of the Series C Preferred Stock will allow for the Company to appoint a third-party independent financial institution of national standing to select an industry accepted alternative base rate. The Company paid its regular quarterly dividend of $0.43125 per share of Series C Preferred Stock on January 17, 2022 to shareholders of record as of January 1, 2022. During the first quarter of 2021, the Company redeemed the remaining 2,788,330 outstanding shares of its 7.625% Series B Cumulative Redeemable Preferred Stock at an aggregate redemption price of approximately $25.15 per share, which included accumulated and unpaid dividends declared as of the redemption date February 15, 2021. The excess of the $25.00 liquidation price per share over the carrying value of the preferred stock redeemed resulted in a charge of $(2,987) to net income to common shareholders for the year ended December 31, 2021. Common Stock. During the year months ended December 31, 2021, the Company issued 5,784,947 shares of its common stock through its ATM program at an aggregate value of $108,980, net of $1,380 in broker commissions and fees, of which 730,499 shares were issued during the fourth quarter of 2021 at an aggregate value of $12,780, net of $162 in broker commissions and fees. Share-Based Compensation. Total share-based compensation expense recognized by the Company for the year ended December 31, 2021 was $2,516 compared to $1,823 and $1,205 for the years ended December 31, 2020 and December 31, 2019, respectively. The following tables present a rollforward of share-based awards for the periods indicated: Year Ended December 31, 2021 Restricted Stock RSUs PSUs Shares Weighted Average Shares Weighted Average Shares Weighted Average Awards outstanding, beginning of period 281,761 $ 14.74 — $ — — $ — Granted 40,027 19.02 55,019 19.40 110,040 19.40 Vested (123,984) 15.28 — — — — Awards outstanding, end of period 197,804 $ 15.27 55,019 $ 19.40 110,040 $ 19.40 Year Ended December 31, 2020 Restricted Stock RSUs PSUs Shares Weighted Average Shares Weighted Average Shares Weighted Average Awards outstanding, beginning of period 119,213 $ 18.56 — $ — — $ — Granted 240,293 13.88 — — — — Vested (77,113) 17.94 — — — — Forfeited (632) 17.10 — — — — Awards outstanding, end of period 281,761 $ 14.74 — $ — — $ — Year Ended December 31, 2019 Restricted Stock RSUs PSUs Shares Weighted Average Shares Weighted Average Shares Weighted Average Awards outstanding, beginning of period 113,904 $ 19.19 — $ — — $ — Granted 68,004 18.09 — — — — Vested (62,695) 19.20 — — — — Awards outstanding, end of period 119,213 $ 18.56 — $ — — $ — The number of RSUs that may potentially vest will range from 0% if the recipient’s time-based vesting condition is not met to 100% if the time-based vesting condition is met. The number of PSUs that may potentially vest will range from 0% to 200% based on the achievement of the performance goals defined in the grant award. As of December 31, 2021, the Company expects 100% of the 110,040 PSUs will vest on December 31, 2023. The following table discloses the grant date fair value of the Company’s remaining unvested awards as of December 31, 2021, which will be amortized into compensation expense over the period disclosed: December 31, 2021 Remaining Compensation Cost WAVG Period of Recognition Restricted stock $ 1,712 1.3 RSUs 841 2.3 PSUs 1,622 2.0 Total $ 4,175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ompany's estimated REIT taxable income before consideration of its NOL carryforward was $14,884 for the year ended December 31, 2021, $77,492 for the year ended December 31, 2020, and $23,334 for the year ended December 31, 2019. After common and preferred dividend distributions during those years as well as utilization of the Company's NOL carryforward to offset taxable earnings, the Company does not expect to incur any income tax liability for the year ended December 31, 2021 and did not incur any material income tax liability for the years ending December 31, 2020 or December 31, 2019. As of December 31, 2021, the Company has $17,353 of NOL carryforward remaining which will expire over the next 4 years.After reviewing for any potentially uncertain income tax positions, the Company has concluded that it does not have any uncertain tax positions that meet the recognition or measurement criteria of ASC Topic 740 as of December 31, 2021, December 31, 2020, or December 31, 2019, although its tax returns for those tax years are open to examination by the IRS. In the event that the Company incurs income tax related interest and penalties, its policy is to classify them as a component of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Dynex Capital, Inc.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debt securities, the majority of which are specified pools of Agency mortgage-backed securities (“MBS”) consisting of residential MBS (“RMBS”), commercial MBS (“CMBS”), and CMBS interest-only (“IO”) securities and non-Agency MBS, which consist mainly of CMBS IO. Agency MBS have a guaranty of principal payment by a U.S. government-sponsored entity (“GSE”) such as Fannie Mae and Freddie Mac, which are in conservatorship and are currently supported by a senior preferred stock purchase agreement from the U.S. Treasury. Non-Agency MBS are issued by non-governmental enterprises and do not have a guaranty of principal payment. The Company also invests in other types of mortgage-related securities, such as to-be-announced securities (“TBAs” or “TBA securities”).</t>
        </is>
      </c>
    </row>
    <row r="5">
      <c r="A5" s="4" t="inlineStr">
        <is>
          <t>Basis of Presentation</t>
        </is>
      </c>
      <c r="B5" s="4" t="inlineStr">
        <is>
          <t>Basis of PresentationThe accompanying consolidated financial statements of Dynex Capital, Inc. and its subsidiaries (together, “Dynex” or, as appropriate, the “Company”) have been prepared in accordance with U.S. generally accepted accounting principles (“GAAP”) the instructions to the Annual Report on Form 10-K and Article 3 of Regulation S-X promulgated by the Securities and Exchange Commission (the “SEC”).</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These items are discussed further below within this note to the consolidated financial statements. The Company believes the estimates and assumptions underlying the consolidated financial statements included herein are reasonable and supportable based on the information available as of December 31, 2021.</t>
        </is>
      </c>
    </row>
    <row r="7">
      <c r="A7" s="4" t="inlineStr">
        <is>
          <t>Reclassifications</t>
        </is>
      </c>
      <c r="B7" s="4" t="inlineStr">
        <is>
          <t xml:space="preserve">Reclassifications Certain items on the Company’s consolidated balance sheet as of December 31, 2020 have been reclassified to conform to the current period’s presentation. In the Company’s 2020 Form 10-K, restricted cash on the consolidated balance sheet as of December 31, 2020 consisted of the cash collateral posted by the Company to its counterparties to cover initial and variation margin related to its financing and derivative instruments, net of any cash collateral received by the Company from its counterparties. Restricted cash has been renamed “cash collateral posted to counterparties” within total assets, and cash collateral of $7,681 posted by counterparties as of December 31, 2020 has been reclassified to “cash collateral posted by counterparties” within total liabilities. This change in presentation also impacted the cash flow statements for the years ended December 31, 2020 and December 31, 2019, resulting in the addition of “(decrease) increase in cash collateral posted by counterparties” of $5,681 and $(1,717) which is the difference in the balances of that line item on the Company’s consolidated balance sheets as of December 31, 2019 and December 31, 2020. The Company has changed the method used to record its U.S. Treasury futures from gross fair value before variation margin settlements to net fair value after variation margin settlements. This change in presentation resulted in a reclassification of $625 from “cash collateral posted to counterparties” to “derivative liabilities” as of December 31, 2020 and a corresponding increase in “net payments on derivatives, including terminations” on the consolidated statement of cash flow for the year ended December 31, 2020. In addition, “non-recourse collateralized financing” and “payable for unsettled securities” on the consolidated </t>
        </is>
      </c>
    </row>
    <row r="8">
      <c r="A8" s="4" t="inlineStr">
        <is>
          <t>Consolidation and Variable Interest Entities</t>
        </is>
      </c>
      <c r="B8" s="4" t="inlineStr">
        <is>
          <t xml:space="preserve">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Agency MBS which are generally considered to be interests in VIEs, the Company does not consolidate these entities because it does not meet the criteria to be deemed a primary beneficiary. </t>
        </is>
      </c>
    </row>
    <row r="9">
      <c r="A9" s="4" t="inlineStr">
        <is>
          <t>Income Taxes</t>
        </is>
      </c>
      <c r="B9" s="4" t="inlineStr">
        <is>
          <t>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hare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t>
        </is>
      </c>
    </row>
    <row r="10">
      <c r="A10" s="4" t="inlineStr">
        <is>
          <t>Net Income (Loss) Per Common Share</t>
        </is>
      </c>
      <c r="B10" s="4" t="inlineStr">
        <is>
          <t xml:space="preserve">Net Income (Loss) Per Common Share The Company calculates basic net income (loss) per common share by dividing net income (loss) to common shareholders for the period by weighted-average shares of common stock outstanding for that period. Please see Note 2 for the calculation of the Company’s basic and diluted net income (loss) per common share for the periods indicated. The Company currently has unvested restricted stock, service-based restricted stock units (“RSUs”) and performance-based stock units (“PSUs”) issued and outstanding. Upon vesting (or settlement, in the case of units), restrictions on transfer expire on each share of restricted stock, RSU, and PSU, and each such share represents one unrestricted share of common stock. Restricted stock awards are considered participating securities and therefore are included in the computation of basic net income per common share using the two-class method because holders of unvested shares of restricted stock are eligible to receive non-forfeitable dividends. Holders of unvested RSUs and PSUs accrue forfeitable dividend equivalent rights over the vesting period, receiving dividend payments only upon the settlement date if the requisite service-based and performance-based conditions have been achieved. As such, unvested RSUs and PSUs are excluded from the computation of basic net income per common share, but are included in the computation of diluted net income per common share unless the effect is to reduce a net loss or increase the net income per common share (also known as “anti-dilutive”).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t>
        </is>
      </c>
    </row>
    <row r="11">
      <c r="A11" s="4" t="inlineStr">
        <is>
          <t>Cash</t>
        </is>
      </c>
      <c r="B11" s="4" t="inlineStr">
        <is>
          <t>Cash Cash includes unrestricted demand deposits at highly rated financial institutions. The Company’s cash balances fluctuate throughout the year and may exceed Federal Deposit Insurance Corporation (“FDIC”) insured limits from time to time. Although the Company bears risk to amounts in excess of those insured by the FDIC, it does not anticipate any losses as a result due to the financial position and creditworthiness of the depository institutions in which those deposits are held.</t>
        </is>
      </c>
    </row>
    <row r="12">
      <c r="A12" s="4" t="inlineStr">
        <is>
          <t>Cash Collateral Posted To/By Counterparties</t>
        </is>
      </c>
      <c r="B12" s="4" t="inlineStr">
        <is>
          <t xml:space="preserve">Cash Collateral Posted To/By Counterparties Cash collateral posted to/by counterparties represents amounts pledged/received to cover initial and variation margin related to the Company’s financing and derivative instruments. The following table provides a reconciliation of “cash” and “cash posted to counterparties” reported on the Company's consolidated balance sheets as of the periods indicated that sum to the total of the same such amounts shown on the Company’s consolidated statements of cash flows for the years ended December 31, 2021 and December 31, 2020: December 31, 2021 December 31, 2020 Cash $ 366,023 $ 295,602 Cash collateral posted to counterparties 55,284 14,133 Total cash including cash posted to counterparties shown on consolidated statement of cash flows $ 421,307 $ 309,735 </t>
        </is>
      </c>
    </row>
    <row r="13">
      <c r="A13" s="4" t="inlineStr">
        <is>
          <t>Mortgage-Back Securities</t>
        </is>
      </c>
      <c r="B13" s="4" t="inlineStr">
        <is>
          <t>Mortgage-Backed Securities The Company’s MBS are recorded at fair value on the Company’s consolidated balance sheet. MBS purchased prior to January 1, 2021 are designated as available-for-sale (“AFS”) with changes in fair value reported in other comprehensive income (“OCI”) as an unrealized gain (loss) until the security is sold or matures. Effective January 1, 2021, the Company elected the fair value option for all MBS purchased on or after that date with changes in fair value reported in net income as “unrealized gain (loss) on investments, net” until the security is sold or matures. Upon the sale of an MBS, any unrealized gain or loss is reclassified to “realized gain (loss) on sale of investments, net” using the specific identification method. Management elected the fair value option so that GAAP net income will reflect the changes in fair value for its future purchases of MBS in a manner consistent with the presentation and timing of the changes in fair value of its derivative instruments. Electing the fair value option is increasing as an industry trend for mortgage REITs who have not elected cash flow hedge accounting. “Unrealized gain (loss) on investments, net” also includes changes in fair value for mortgage loans held for investment for which the Company elected the fair value option effective January 1, 2020. Interest Income, Premium Amortization, and Discount Accretion. Interest income on MBS is accrued based on the outstanding principal balance (or notional balance in the case of interest-only, or “IO” securities) and their contractual terms. Premiums or discounts associated with the purchase of Agency MBS as well as any non-Agency MBS are amortized or accreted into interest income over the projected life of such securities using the effective yield method, and adjustments to premium amortization and discount accretion are made for actual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does not currently hold any non-Agency MBS that were purchased at a discount with credit ratings of less than ‘AA’ or not rated by any of the nationally recognized credit rating agencies at the time of purchase. Determination of MBS Fair Value. The Company estimates the fair value of the majority of its MBS based upon prices obtained from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Please refer to Note 7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t>
        </is>
      </c>
    </row>
    <row r="14">
      <c r="A14" s="4" t="inlineStr">
        <is>
          <t>Repurchase Agreements</t>
        </is>
      </c>
      <c r="B14" s="4" t="inlineStr">
        <is>
          <t>Repurchase Agreements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which is disclosed parenthetically on the Company’s consolidated balance sheets.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is>
      </c>
    </row>
    <row r="15">
      <c r="A15" s="4" t="inlineStr">
        <is>
          <t>Derivative Instruments</t>
        </is>
      </c>
      <c r="B15" s="4" t="inlineStr">
        <is>
          <t>Derivative Instruments During the year ended December 31, 2021, the Company’s derivative instruments have included U.S. Treasury futures, options on U.S. Treasury futures, options on interest rate swaps (“swaptions”) and TBA securities, which are forward contracts for the purchase or sale of Agency RMBS on a non-specified pool basis. Derivative instruments are reported at their fair value on the Company’s consolidated balance sheet as derivative assets if in a gain position or as derivative liabilities if in a loss position, at the end of the period reported. All income/expenses and changes in fair value of derivative instruments, including gains and losses realized upon termination, maturity, or settlement are recorded in “gain (loss) on derivative instruments, net” on the Company’s consolidated statement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 currently has short positions in U.S. Treasury futures contracts, which are valued based on exchange pricing with daily margin settlements. The Company realizes gains or losses on these contracts upon expiration at an amount equal to the difference between the current fair value of the underlying asset and the contractual price of the futures contract. The Company’s options on U.S. Treasury futures provide the Company the right, but not an obligation, to buy U.S. Treasury futures at a predetermined notional amount and stated term in the future. Options on U.S. Treasury futures are valued based on exchange pricing without daily exchanges of margin amounts. The Company records the premium paid for the option contract as a derivative asset on its consolidated balance sheet and adjusts the balance for changes in fair value through “gain (loss) on derivative instruments” until the option is exercised or the contract expires. The Company may also purchase swaptions and defer the premium payment until the effective date. The premium payable and underlying swaption are accounted for as a single unit of account.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not settle in the shortest time period possible. Please refer to Note 6 for additional information regarding the Company’s derivative instruments as well as Note 7 for information on how the fair value of these instruments is calculated.</t>
        </is>
      </c>
    </row>
    <row r="16">
      <c r="A16" s="4" t="inlineStr">
        <is>
          <t>Share-based Compensation</t>
        </is>
      </c>
      <c r="B16" s="4" t="inlineStr">
        <is>
          <t>Share-Based Compensation The Company’s 2020 Stock and Incentive Plan (the “2020 Plan”) reserves for issuance up to 2,300,000 common shares for eligible employees, non-employee directors, consultants, and advisors to the Company to be granted in the form of stock options, restricted stock, restricted stock units (“RSUs”), stock appreciation rights, performance-based stock units (“PSUs”), and performance-based cash awards (collectively, “awards”). As of December 31, 2021, 1,951,245 common shares are available for issuance under the 2020 Plan. Awards previously granted under the Company’s 2018 Stock and Incentive Plan (“2018 Plan”) or any other prior equity plan remain outstanding and valid in accordance with their terms, but no new awards will be granted under the 2018 Plan or any other prior equity plan. Currently, the Company has shares of restricted stock and RSUs issued and outstanding which are treated as equity awards and recorded at their fair value using the closing stock price on the grant date. The compensation cost is recognized over the vesting period with a corresponding credit to shareholders’ equity using the straight-line method. The Company also has PSUs issued and outstanding which contain either Company performance-based or market performance-based conditions. PSUs subject to Company performance-based conditions are initially recognized as equity at their fair value which is measured using the closing stock price on the grant date multiplied by the number of units expected to vest based on an assessment of the probability of achievement of the Company performance-based conditions as of the grant date. The grant date fair value is recognized as expense on the Company’s consolidated statements of comprehensive income within “Compensation and benefits” on a straight-line basis over the vesting period and adjusted if necessary based on any change in probability of achievement which is re-assessed as of each reporting date and on at least a quarterly basis. PSUs subject to market performance-based conditions are recognized as equity at their grant date fair value determined through a Monte-Carlo simulation of the Company’s common stock total shareholder return (“TSR”) relative to the common stock TSR of the group of peer companies specified in the award agreement. Awards subject to market performance-based conditions are not assessed for probability of achievement and are not remeasured subsequent to issuance. The grant date fair value is recognized as expense on the Company’s consolidated statements of comprehensive income within “Compensation and benefits” on a straight-line basis over the vesting period even if the market performance-based conditions are not achieved. The Company does not estimate forfeitures for any of its share-based compensation awards, but adjusts for actual forfeitures in the periods in which they occur. Because RSUs and PSUs have forfeitable dividend equivalent rights that are paid only upon settlement, any accrued dividend equivalent rights on forfeited units are reversed with a corresponding credit to “Compensation and benefits.”</t>
        </is>
      </c>
    </row>
    <row r="17">
      <c r="A17" s="4" t="inlineStr">
        <is>
          <t>Contingencies</t>
        </is>
      </c>
      <c r="B17" s="4" t="inlineStr">
        <is>
          <t xml:space="preserve">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t>
        </is>
      </c>
    </row>
    <row r="18">
      <c r="A18" s="4" t="inlineStr">
        <is>
          <t>Recently Issued Accounting Pronouncements</t>
        </is>
      </c>
      <c r="B18" s="4" t="inlineStr">
        <is>
          <t>Recently Issued Accounting Pronouncements The Company evaluates Accounting Standards Updates (“ASU”) issued by the Financial Accounting Standards Board (“FASB”) on at least a quarterly basis to evaluate applicability and significance of any impact on its financial condition and results of operations. There were no accounting pronouncements issued during the year ended December 31, 2021 that are expected to have a material impact on the Company’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computations of basic and diluted net income (loss) per common share for the periods indicated: Year Ended December 31, 2021 2020 2019 Weighted average number of common shares outstanding - basic 32,596,272 23,106,200 23,620,125 Incremental common shares-unvested RSUs 55,019 — — Incremental common shares-unvested PSUs 110,040 — — Weighted average number of common shares outstanding - diluted 32,761,331 23,106,200 23,620,125 Net income (loss) to common shareholders $ 90,945 $ 160,017 $ (165,635) Net income (loss) per common share-basic $ 2.79 $ 6.93 $ (7.01) Net income (loss) per common share-diluted $ 2.78 $ 6.93 $ (7.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ortgage-Backed Securities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The following tables present the Company’s MBS by investment type as of the dates indicated: December 31, 2021 Agency RMBS Agency CMBS CMBS IO (1) Non-Agency Other Total MBS designated as AFS: Par value $ 1,193,951 $ 174,899 $ — $ 966 $ 1,369,816 Unamortized premium (discount) 38,787 2,312 276,354 (189) 317,264 Amortized cost 1,232,738 177,211 276,354 777 1,687,080 Gross unrealized gain 7,779 7,636 11,713 63 27,191 Gross unrealized loss (19,994) — (426) (42) (20,462) Fair value 1,220,523 184,847 287,641 798 1,693,809 MBS measured at fair value through net income: Par value $ 1,445,796 $ — $ — $ — $ 1,445,796 Unamortized premium 35,373 — 21,843 — 57,216 Amortized cost 1,481,169 — 21,843 — 1,503,012 Gross unrealized gain — — 57 — 57 Gross unrealized loss (14,917) — (122) — (15,039) Fair value 1,466,252 — 21,778 — 1,488,030 Total as of December 31, 2021 $ 2,686,775 $ 184,847 $ 309,419 $ 798 $ 3,181,839 (1) The notional balance for Agency CMBS IO measured at fair value through net income was $441,217 as of December 31, 2021. The notional balance of Agency CMBS IO and non-Agency CMBS IO designated as AFS was $10,189,497 and $8,635,666 respectively, as of December 31, 2021. December 31, 2020 Agency RMBS Agency CMBS CMBS IO (1) Non-Agency Other Total MBS designated as AFS: Par value $ 1,839,046 $ 235,801 $ — $ 1,499 $ 2,076,346 Unamortized premium (discount) 57,997 3,152 378,939 (440) 439,648 Amortized cost 1,897,043 238,953 378,939 1,059 2,515,994 Gross unrealized gain 49,348 19,597 12,081 267 81,293 Gross unrealized loss — — (981) (51) (1,032) Fair value 1,946,391 258,550 390,039 1,275 2,596,255 MBS measured at fair value through net income: Par value $ — $ — $ — $ — $ — Unamortized premium — — — — — Amortized cost — — — — — Gross unrealized gain — — — — — Gross unrealized loss — — — — — Fair value — — — — — Total as of December 31, 2020 $ 1,946,391 $ 258,550 $ 390,039 $ 1,275 $ 2,596,255 (1) The notional balance for the Agency CMBS IO and non-Agency CMBS IO was $11,277,908 and $9,319,520, respectively, as of December 31, 2020.</t>
        </is>
      </c>
    </row>
    <row r="5">
      <c r="A5" s="4" t="inlineStr">
        <is>
          <t>Schedule of Realized Gain (Loss)</t>
        </is>
      </c>
      <c r="B5" s="4" t="inlineStr">
        <is>
          <t>The following table presents information regarding the "realized gain on sale of investments, net" on the Company’s consolidated statements of comprehensive income for the periods indicated: Year Ended December 31, 2021 2020 2019 Proceeds Received Realized Gain Proceeds Received Realized Gain Proceeds Received Realized Gain Agency RMBS-designated as AFS $ 287,409 $ 3,938 $ 2,395,032 $ 82,689 $ 796,699 $ 506 Agency CMBS-designated as AFS 37,873 2,767 2,247,273 225,395 213,199 (6,493) Agency CMBS IO -designated as AFS — — — — 23,168 232 $ 325,282 $ 6,705 $ 4,642,305 $ 308,084 $ 1,033,066 $ (5,755)</t>
        </is>
      </c>
    </row>
    <row r="6">
      <c r="A6" s="4" t="inlineStr">
        <is>
          <t>Debt Securities, Available-for-sale, Unrealized Loss Position, Fair Value</t>
        </is>
      </c>
      <c r="B6" s="4" t="inlineStr">
        <is>
          <t>The following table presents certain information for the AFS securities in an unrealized loss position as of the dates indicated: December 31, 2021 December 31, 2020 Fair Value Gross Unrealized Losses # of Securities Fair Value Gross Unrealized Losses # of Securities Continuous unrealized loss position for less than 12 months: Agency MBS $ 1,051,233 $ (20,118) 23 $ 19,266 $ (399) 19 Non-Agency MBS 11,667 (247) 14 33,417 (408) 23 Continuous unrealized loss position for 12 months or longer: Agency MBS $ — $ — — $ 749 $ (133) 2 Non-Agency MBS 1,241 (97) 6 2,156 (93)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Richmond, Virgi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1</t>
        </is>
      </c>
    </row>
    <row r="3">
      <c r="A3" s="3" t="inlineStr">
        <is>
          <t>Disclosure of Repurchase Agreements [Abstract]</t>
        </is>
      </c>
    </row>
    <row r="4">
      <c r="A4" s="4" t="inlineStr">
        <is>
          <t>Schedule of Underlying Assets of Repurchase Agreements when Amount of Repurchase Agreements Exceeds 10 Percent of Assets</t>
        </is>
      </c>
      <c r="B4" s="4" t="inlineStr">
        <is>
          <t xml:space="preserve">The Company’s repurchase agreements outstanding as of December 31, 2021 and December 31, 2020 are summarized in the following tables: December 31, 2021 December 31, 2020 Collateral Type Balance Weighted Fair Value of Balance Weighted Fair Value of Collateral Pledged (1) Agency RMBS $ 2,408,126 0.17 % $ 2,536,094 $ 1,874,176 0.23 % $ 1,973,608 Agency CMBS 176,268 0.14 % 184,847 237,649 0.23 % 255,741 Agency CMBS IO 180,912 0.68 % 192,481 209,393 0.90 % 243,042 Non-Agency CMBS IO 84,610 0.99 % 97,897 115,945 1.28 % 136,684 Total repurchase agreements $ 2,849,916 0.23 % $ 3,011,319 $ 2,437,163 0.34 % $ 2,609,075 </t>
        </is>
      </c>
    </row>
    <row r="5">
      <c r="A5" s="4" t="inlineStr">
        <is>
          <t>Transfer of Certain Financial Assets Accounted for as Secured Borrowings</t>
        </is>
      </c>
      <c r="B5" s="4" t="inlineStr">
        <is>
          <t xml:space="preserve">The following table provides information on the remaining term to maturity and original term to maturity for the Company’s repurchase agreements as of the dates indicated: December 31, 2021 December 31, 2020 Remaining Term to Maturity Balance Weighted WAVG Original Term to Maturity Balance Weighted WAVG Original Term to Maturity Less than 30 days $ 602,994 0.42 % 123 $ 1,416,608 0.37 % 53 30 to 90 days 763,302 0.14 % 166 845,394 0.31 % 35 91 to 180 days 1,075,324 0.15 % 198 175,161 0.22 % 13 180 days to 1 year 408,296 0.30 % 366 — — % — Total $ 2,849,916 0.23 % 198 $ 2,437,163 0.34 % 44 </t>
        </is>
      </c>
    </row>
    <row r="6">
      <c r="A6" s="4" t="inlineStr">
        <is>
          <t>Schedule of Repurchase Agreements on a Net Basis</t>
        </is>
      </c>
      <c r="B6" s="4" t="inlineStr">
        <is>
          <t>The following table presents information regarding the Company's repurchase agreements as if the Company had presented them on a net basis as of December 31, 2021 and December 31, 2020: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1 Repurchase agreements $ 2,849,916 $ — $ 2,849,916 $ (2,849,916) $ — $ — December 31, 2020 Repurchase agreements $ 2,437,163 $ — $ 2,437,163 $ (2,437,163)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Derivative Instruments, Gain (Loss)</t>
        </is>
      </c>
      <c r="B4" s="4" t="inlineStr">
        <is>
          <t>The table below provides detail of the Company’s “gain (loss) on derivative instruments, net” by type of derivative for the periods indicated: Year Ended December 31, Type of Derivative Instrument 2021 2020 2019 Interest rate swaps $ — $ (182,942) $ (202,450) Interest rate swaptions 40,330 680 (5,607) U.S. Treasury futures 61,215 (15,046) 2,250 Options on U.S. Treasury futures (2,141) (26,186) (1,422) TBA securities - long positions (17,987) 61,245 20,020 TBA securities - short positions — (10,041) 260 Gain (loss) on derivative instruments, net $ 81,417 $ (172,290) $ (186,949)</t>
        </is>
      </c>
    </row>
    <row r="5">
      <c r="A5" s="4" t="inlineStr">
        <is>
          <t>Schedule of Derivative Instruments in Statement of Financial Position, Fair Value</t>
        </is>
      </c>
      <c r="B5" s="4" t="inlineStr">
        <is>
          <t>The table below summarizes information about the carrying value by type of derivative instrument on the Company’s consolidated balance sheets as of the dates indicated: Type of Derivative Instrument Balance Sheet Location Purpose December 31, 2021 December 31, 2020 Options on U.S. Treasury futures Derivative assets Economic hedging $ — $ 1,094 Interest rate swaptions Derivative assets Economic hedging 3,202 1,360 TBA securities Derivative assets Investing 4,767 8,888 Total derivatives assets $ 7,969 $ 11,342 Interest rate swaptions Derivative liabilities Economic hedging $ — $ (107) U.S. Treasury futures Derivative liabilities Economic hedging (2,471) (902) Total derivatives liabilities $ (2,471) $ (1,009)</t>
        </is>
      </c>
    </row>
    <row r="6">
      <c r="A6" s="4" t="inlineStr">
        <is>
          <t>Schedule of Interest Rate Derivatives</t>
        </is>
      </c>
      <c r="B6" s="4" t="inlineStr">
        <is>
          <t>The following table provides details on the Company’s interest rate swaptions held as of the dates indicated: Option Underlying Payer Swap Average Months to Expiration Cost Fair Value Notional Amount Average Fixed Pay Rate Average Term in Years As of December 31, 2021: 6-9 months $ 9,375 $ 3,202 $ 500,000 1.60% 10 As of December 31, 2020: 6 months or less $ 6,312 $ 1,161 $ 750,000 1.02% 10 6-9 months 6,688 92 500,000 1.16% 10 $ 13,000 $ 1,253 $ 1,250,000 1.07%</t>
        </is>
      </c>
    </row>
    <row r="7">
      <c r="A7" s="4" t="inlineStr">
        <is>
          <t>Derivatives Not Designated as Hedging Instruments</t>
        </is>
      </c>
      <c r="B7" s="4" t="inlineStr">
        <is>
          <t>The following table provides details on the Company’s U.S. Treasury futures and options on U.S. Treasury futures held as of the dates indicated: December 31, 2021 December 31, 2020: Notional Amount Long (Short) Fair Value Average Term to Expiration Notional Amount Long (Short) Fair Value Average Term to Expiration Options on U.S. Treasury futures $ — $ — n/a $ 500,000 $ 1,094 1 month U.S. Treasury futures (3,890,000) (2,471) 3 months (825,000) (902) 2 months</t>
        </is>
      </c>
    </row>
    <row r="8">
      <c r="A8" s="4" t="inlineStr">
        <is>
          <t>Schedule of Notional Amounts of Outstanding Derivative Positions</t>
        </is>
      </c>
      <c r="B8" s="4" t="inlineStr">
        <is>
          <t xml:space="preserve">The tables below summarize changes in the Company’s derivative instruments for the year ended December 31, 2021: Type of Derivative Instrument Beginning Additions Settlements, Ending Interest rate swaptions 1,250,000 500,000 (1,250,000) 500,000 U.S. Treasury futures (825,000) (15,880,000) 12,815,000 (3,890,000) Options on U.S. Treasury futures 500,000 2,350,000 (2,850,000) — TBA securities 1,515,000 22,920,000 (22,905,000) 1,530,000 </t>
        </is>
      </c>
    </row>
    <row r="9">
      <c r="A9" s="4" t="inlineStr">
        <is>
          <t>Offsetting Assets</t>
        </is>
      </c>
      <c r="B9" s="4" t="inlineStr">
        <is>
          <t xml:space="preserve">The following table summarizes information about the Company's long positions in TBA securities as of the dates indicated: December 31, 2021 December 31, 2020 Implied market value (1) $ 1,531,188 $ 1,572,949 Implied cost basis (2) 1,526,421 1,564,061 Net carrying value (3) $ 4,767 $ 8,888 (1) Implied market value represents the estimated fair value of the underlying Agency MBS as of the date indicated. (2) Implied cost basis represents the forward price to be paid for the underlying Agency MBS as of the date indicated. (3) Net carrying value is the amount included on the consolidated balance sheets within “derivative assets (liabilities)” and represents the difference between the implied market value and the implied cost basis of the TBA security as of the date indicated.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December 31, 2021 Interest rate swaptions $ 3,202 $ — $ 3,202 $ — $ (481) $ 2,721 TBA securities 4,767 — 4,767 — (1,353) 3,414 Derivative assets $ 7,969 $ — $ 7,969 $ — $ (1,834) $ 6,135 December 31, 2020 Interest rate swaptions $ 1,360 $ — $ 1,360 $ (107) $ — $ 1,253 Options on U.S. Treasury futures 1,094 — 1,094 — — 1,094 TBA securities 8,888 — 8,888 — (7,681) 1,207 Derivative assets $ 11,342 $ — $ 11,342 $ (107) $ (7,681) $ 3,554 </t>
        </is>
      </c>
    </row>
    <row r="10">
      <c r="A10" s="4" t="inlineStr">
        <is>
          <t>Offsetting Liabilities</t>
        </is>
      </c>
      <c r="B10" s="4" t="inlineStr">
        <is>
          <t>The following table summarizes information about the Company's long positions in TBA securities as of the dates indicated: December 31, 2021 December 31, 2020 Implied market value (1) $ 1,531,188 $ 1,572,949 Implied cost basis (2) 1,526,421 1,564,061 Net carrying value (3) $ 4,767 $ 8,888 (1) Implied market value represents the estimated fair value of the underlying Agency MBS as of the date indicated. (2) Implied cost basis represents the forward price to be paid for the underlying Agency MBS as of the date indicated. (3) Net carrying value is the amount included on the consolidated balance sheets within “derivative assets (liabilities)” and represents the difference between the implied market value and the implied cost basis of the TBA security as of the date indicated.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1 U.S. Treasury futures-short positions $ (2,471) — $ (2,471) $ — $ — $ (2,471) Derivative liabilities $ (2,471) $ — $ (2,471) $ — $ — $ (2,471) December 31, 2020 U.S. Treasury futures-short positions $ (902) — $ (902) $ — $ — $ (902) Interest rate swaptions (107) — (107) 107 — — Derivative liabilities $ (1,009) $ — $ (1,009) $ 107 $ — $ (902)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OF FINANCIAL INSTRUMENTS Fair value is defined as the price that would be received to sell an asset or paid to transfer a liability in an orderly transaction between market participants at the measurement date. Fair value is based on the assumptions market participants would use when pricing an asset or liability and also considers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Company’s financial instruments that are measured at fair value on the Company’s consolidated balance sheet by their valuation hierarchy levels as of the dates indicated: December 31, 2021 December 31, 2020 Fair Value Level 1 Level 2 Level 3 Fair Value Level 1 Level 2 Level 3 Assets carried at fair value: MBS $ 3,181,839 $ — $ 3,181,041 $ 798 $ 2,596,255 $ — $ 2,594,980 $ 1,275 Mortgage loans held for investment 4,268 — — 4,268 6,264 — — 6,264 Derivative assets: Options on U.S. Treasury futures — — — — 1,094 1,094 — — Interest rate swaptions 3,202 — 3,202 — 1,360 — 1,360 — TBA securities-long position 4,767 — 4,767 — 8,888 — 8,888 — Total assets carried at fair value $ 3,194,076 $ — $ 3,189,010 $ 5,066 $ 2,613,861 $ 1,094 $ 2,605,228 $ 7,539 Liabilities carried at fair value: U.S. Treasury futures $ 2,471 $ 2,471 $ — $ — $ 902 $ 902 $ — $ — Interest rate swaptions — — — — 107 — 107 — Total liabilities carried at fair value $ 2,471 $ 2,471 $ — $ — $ 1,009 $ 902 $ 107 $ — The fair value measurements for the Company's MBS are considered Level 2 when there are substantially similar securities actively trading or for which there has been recent trading activity in their respective markets and are based on prices received from pricing services and quotes from brokers. In valuing a security, the pricing service uses either a market approach, which uses observable prices and other relevant information that is generated by market transactions of identical or similar securities, or an income approach, which uses valuation techniques to convert future amounts to a single, discounted present value amount. The Company reviews the prices it receives from its pricing sources as well as the assumptions and inputs utilized by its pricing sources for reasonableness. Examples of these observable inputs and assumptions include market interest rates, credit spreads, and projected prepayment speeds, among other things. The Company owns other non-Agency MBS and mortgage loans that are considered Level 3 assets because there has been no recent trading activity of similar instruments upon which their fair value can be measured. The fair value for these Level 3 assets is measured by discounting the estimated future cash flows derived from cash flow models using significant inputs which are determined by the Company when market observable inputs are not available.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The Company used a constant prepayment rate assumption of 10%, default rate of 2%, loss severity of 20%, and a discount rate of 7.0% in measuring the fair value of its Level 3 assets as of December 31, 2021. Significant changes in any of these inputs in isolation may result in a significantly different fair value measurement. Level 3 assets are generally most sensitive to the default rate and severity assumptions. The activity of the Company’s Level 3 assets during the year ended December 31, 2021 is presented in the following table: Year Ended December 31, 2021 Other Non-Agency MBS Mortgage Loans Balance as of beginning of period $ 1,275 $ 6,264 Change in fair value (1) (195) 131 Principal payments (533) (2,101) Accretion (amortization) 251 (26) Balance as of end of period $ 798 $ 4,268 (1) Change in fair value for mortgage loans is recorded within “unrealized gain (loss) on investments, net” in net income and change in fair value for other non-Agency MBS is recorded as unrealized gain (loss) in “other comprehensive income.” U.S. Treasury futures and options on U.S. Treasury futures are valued based on closing exchange prices on these contracts and are classified accordingly as Level 1 measurements. The fair value of interest rate swaptions is based on the fair value of the underlying interest rate swap and time remaining until its expiration and is carried on the balance sheet net of any deferred premium to be paid upon expiration. The fair value of TBA securities is estimated using methods similar those used to fair value the Company’s Level 2 MBS.</t>
        </is>
      </c>
    </row>
    <row r="5">
      <c r="A5" s="4" t="inlineStr">
        <is>
          <t>Schedule of Fair Value, Assets and Liabilities Measured on Recurring Basis</t>
        </is>
      </c>
      <c r="B5" s="4" t="inlineStr">
        <is>
          <t xml:space="preserve">The following table presents the Company’s financial instruments that are measured at fair value on the Company’s consolidated balance sheet by their valuation hierarchy levels as of the dates indicated: December 31, 2021 December 31, 2020 Fair Value Level 1 Level 2 Level 3 Fair Value Level 1 Level 2 Level 3 Assets carried at fair value: MBS $ 3,181,839 $ — $ 3,181,041 $ 798 $ 2,596,255 $ — $ 2,594,980 $ 1,275 Mortgage loans held for investment 4,268 — — 4,268 6,264 — — 6,264 Derivative assets: Options on U.S. Treasury futures — — — — 1,094 1,094 — — Interest rate swaptions 3,202 — 3,202 — 1,360 — 1,360 — TBA securities-long position 4,767 — 4,767 — 8,888 — 8,888 — Total assets carried at fair value $ 3,194,076 $ — $ 3,189,010 $ 5,066 $ 2,613,861 $ 1,094 $ 2,605,228 $ 7,539 Liabilities carried at fair value: U.S. Treasury futures $ 2,471 $ 2,471 $ — $ — $ 902 $ 902 $ — $ — Interest rate swaptions — — — — 107 — 107 — Total liabilities carried at fair value $ 2,471 $ 2,471 $ — $ — $ 1,009 $ 902 $ 107 $ — </t>
        </is>
      </c>
    </row>
    <row r="6">
      <c r="A6" s="4" t="inlineStr">
        <is>
          <t>Fair Value, Assets Measured on Recurring Basis, Unobservable Input Reconciliation</t>
        </is>
      </c>
      <c r="B6" s="4" t="inlineStr">
        <is>
          <t xml:space="preserve">The activity of the Company’s Level 3 assets during the year ended December 31, 2021 is presented in the following table: Year Ended December 31, 2021 Other Non-Agency MBS Mortgage Loans Balance as of beginning of period $ 1,275 $ 6,264 Change in fair value (1) (195) 131 Principal payments (533) (2,101) Accretion (amortization) 251 (26) Balance as of end of period $ 798 $ 4,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31, 2021</t>
        </is>
      </c>
    </row>
    <row r="3">
      <c r="A3" s="3" t="inlineStr">
        <is>
          <t>Equity [Abstract]</t>
        </is>
      </c>
    </row>
    <row r="4">
      <c r="A4" s="4" t="inlineStr">
        <is>
          <t>Schedule of Share-based Compensation, Restricted Stock and Restricted Stock Units Activity</t>
        </is>
      </c>
      <c r="B4" s="4" t="inlineStr">
        <is>
          <t xml:space="preserve">The following tables present a rollforward of share-based awards for the periods indicated: Year Ended December 31, 2021 Restricted Stock RSUs PSUs Shares Weighted Average Shares Weighted Average Shares Weighted Average Awards outstanding, beginning of period 281,761 $ 14.74 — $ — — $ — Granted 40,027 19.02 55,019 19.40 110,040 19.40 Vested (123,984) 15.28 — — — — Awards outstanding, end of period 197,804 $ 15.27 55,019 $ 19.40 110,040 $ 19.40 Year Ended December 31, 2020 Restricted Stock RSUs PSUs Shares Weighted Average Shares Weighted Average Shares Weighted Average Awards outstanding, beginning of period 119,213 $ 18.56 — $ — — $ — Granted 240,293 13.88 — — — — Vested (77,113) 17.94 — — — — Forfeited (632) 17.10 — — — — Awards outstanding, end of period 281,761 $ 14.74 — $ — — $ — Year Ended December 31, 2019 Restricted Stock RSUs PSUs Shares Weighted Average Shares Weighted Average Shares Weighted Average Awards outstanding, beginning of period 113,904 $ 19.19 — $ — — $ — Granted 68,004 18.09 — — — — Vested (62,695) 19.20 — — — — Awards outstanding, end of period 119,213 $ 18.56 — $ — — $ — </t>
        </is>
      </c>
    </row>
    <row r="5">
      <c r="A5" s="4" t="inlineStr">
        <is>
          <t>Disclosure of Share-based Compensation Arrangements by Share-based Payment Award</t>
        </is>
      </c>
      <c r="B5" s="4" t="inlineStr">
        <is>
          <t>The following table discloses the grant date fair value of the Company’s remaining unvested awards as of December 31, 2021, which will be amortized into compensation expense over the period disclosed: December 31, 2021 Remaining Compensation Cost WAVG Period of Recognition Restricted stock $ 1,712 1.3 RSUs 841 2.3 PSUs 1,622 2.0 Total $ 4,175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arrative (Details) - USD ($) $ in Thousands</t>
        </is>
      </c>
      <c r="B1" s="2" t="inlineStr">
        <is>
          <t>12 Months Ended</t>
        </is>
      </c>
    </row>
    <row r="2">
      <c r="B2" s="2" t="inlineStr">
        <is>
          <t>Dec. 31, 2021</t>
        </is>
      </c>
      <c r="C2" s="2" t="inlineStr">
        <is>
          <t>Dec. 31, 2020</t>
        </is>
      </c>
      <c r="D2" s="2" t="inlineStr">
        <is>
          <t>Dec. 31, 2019</t>
        </is>
      </c>
    </row>
    <row r="3">
      <c r="A3" s="3" t="inlineStr">
        <is>
          <t>Error Corrections and Prior Period Adjustments Restatement [Line Items]</t>
        </is>
      </c>
    </row>
    <row r="4">
      <c r="A4" s="4" t="inlineStr">
        <is>
          <t>(Decrease) increase in cash collateral posted by counterparties</t>
        </is>
      </c>
      <c r="B4" s="5" t="n">
        <v>-5847</v>
      </c>
      <c r="C4" s="5" t="n">
        <v>5681</v>
      </c>
      <c r="D4" s="5" t="n">
        <v>-1717</v>
      </c>
    </row>
    <row r="5">
      <c r="A5" s="4" t="inlineStr">
        <is>
          <t>Share-based incentive plan, number of shares authorized for issuance</t>
        </is>
      </c>
      <c r="B5" s="6" t="n">
        <v>2300000</v>
      </c>
    </row>
    <row r="6">
      <c r="A6" s="4" t="inlineStr">
        <is>
          <t>Number of shares available for grant (in shares)</t>
        </is>
      </c>
      <c r="B6" s="6" t="n">
        <v>1951245</v>
      </c>
    </row>
    <row r="7">
      <c r="A7" s="4" t="inlineStr">
        <is>
          <t>Revision of Prior Period, Reclassification, Adjustment | Reclassification of Restricted Cash</t>
        </is>
      </c>
    </row>
    <row r="8">
      <c r="A8" s="3" t="inlineStr">
        <is>
          <t>Error Corrections and Prior Period Adjustments Restatement [Line Items]</t>
        </is>
      </c>
    </row>
    <row r="9">
      <c r="A9" s="4" t="inlineStr">
        <is>
          <t>Prior period reclassification adjustment</t>
        </is>
      </c>
      <c r="C9" s="6" t="n">
        <v>7681</v>
      </c>
    </row>
    <row r="10">
      <c r="A10" s="4" t="inlineStr">
        <is>
          <t>Revision of Prior Period, Reclassification, Adjustment | Reclassification of Net Payments on Derivatives</t>
        </is>
      </c>
    </row>
    <row r="11">
      <c r="A11" s="3" t="inlineStr">
        <is>
          <t>Error Corrections and Prior Period Adjustments Restatement [Line Items]</t>
        </is>
      </c>
    </row>
    <row r="12">
      <c r="A12" s="4" t="inlineStr">
        <is>
          <t>Prior period reclassification adjustment</t>
        </is>
      </c>
      <c r="C12" s="5" t="n">
        <v>62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t>
        </is>
      </c>
      <c r="B3" s="5" t="n">
        <v>366023</v>
      </c>
      <c r="C3" s="5" t="n">
        <v>295602</v>
      </c>
    </row>
    <row r="4">
      <c r="A4" s="4" t="inlineStr">
        <is>
          <t>Cash collateral posted to counterparties</t>
        </is>
      </c>
      <c r="B4" s="6" t="n">
        <v>55284</v>
      </c>
      <c r="C4" s="6" t="n">
        <v>14133</v>
      </c>
    </row>
    <row r="5">
      <c r="A5" s="4" t="inlineStr">
        <is>
          <t>Total cash including cash posted to counterparties shown on consolidated statement of cash flows</t>
        </is>
      </c>
      <c r="B5" s="5" t="n">
        <v>421307</v>
      </c>
      <c r="C5" s="5" t="n">
        <v>309735</v>
      </c>
      <c r="D5" s="5" t="n">
        <v>136230</v>
      </c>
      <c r="E5" s="5" t="n">
        <v>924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Weighted average common shares-basic (in shares)</t>
        </is>
      </c>
      <c r="B4" s="6" t="n">
        <v>32596272</v>
      </c>
      <c r="C4" s="6" t="n">
        <v>23106200</v>
      </c>
      <c r="D4" s="6" t="n">
        <v>23620125</v>
      </c>
    </row>
    <row r="5">
      <c r="A5" s="4" t="inlineStr">
        <is>
          <t>Weighted average common shares-diluted (in shares)</t>
        </is>
      </c>
      <c r="B5" s="6" t="n">
        <v>32761331</v>
      </c>
      <c r="C5" s="6" t="n">
        <v>23106200</v>
      </c>
      <c r="D5" s="6" t="n">
        <v>23620125</v>
      </c>
    </row>
    <row r="6">
      <c r="A6" s="4" t="inlineStr">
        <is>
          <t>Net (loss) income to common stockholders</t>
        </is>
      </c>
      <c r="B6" s="5" t="n">
        <v>90945</v>
      </c>
      <c r="C6" s="5" t="n">
        <v>160017</v>
      </c>
      <c r="D6" s="5" t="n">
        <v>-165635</v>
      </c>
    </row>
    <row r="7">
      <c r="A7" s="4" t="inlineStr">
        <is>
          <t>Net income (loss) per common share-basic (in dollars per share)</t>
        </is>
      </c>
      <c r="B7" s="7" t="n">
        <v>2.79</v>
      </c>
      <c r="C7" s="7" t="n">
        <v>6.93</v>
      </c>
      <c r="D7" s="7" t="n">
        <v>-7.01</v>
      </c>
    </row>
    <row r="8">
      <c r="A8" s="4" t="inlineStr">
        <is>
          <t>Net income (loss) per common share-diluted (in dollars per share)</t>
        </is>
      </c>
      <c r="B8" s="7" t="n">
        <v>2.78</v>
      </c>
      <c r="C8" s="7" t="n">
        <v>6.93</v>
      </c>
      <c r="D8" s="7" t="n">
        <v>-7.01</v>
      </c>
    </row>
    <row r="9">
      <c r="A9" s="4" t="inlineStr">
        <is>
          <t>RSUs</t>
        </is>
      </c>
    </row>
    <row r="10">
      <c r="A10" s="3" t="inlineStr">
        <is>
          <t>Earnings Per Share, Diluted, by Common Class, Including Two Class Method [Line Items]</t>
        </is>
      </c>
    </row>
    <row r="11">
      <c r="A11" s="4" t="inlineStr">
        <is>
          <t>Incremental common shares - unvested (in shares)</t>
        </is>
      </c>
      <c r="B11" s="6" t="n">
        <v>55019</v>
      </c>
      <c r="C11" s="6" t="n">
        <v>0</v>
      </c>
      <c r="D11" s="6" t="n">
        <v>0</v>
      </c>
    </row>
    <row r="12">
      <c r="A12" s="4" t="inlineStr">
        <is>
          <t>PSUs</t>
        </is>
      </c>
    </row>
    <row r="13">
      <c r="A13" s="3" t="inlineStr">
        <is>
          <t>Earnings Per Share, Diluted, by Common Class, Including Two Class Method [Line Items]</t>
        </is>
      </c>
    </row>
    <row r="14">
      <c r="A14" s="4" t="inlineStr">
        <is>
          <t>Incremental common shares - unvested (in shares)</t>
        </is>
      </c>
      <c r="B14" s="6" t="n">
        <v>110040</v>
      </c>
      <c r="C14" s="6" t="n">
        <v>0</v>
      </c>
      <c r="D14" s="6" t="n">
        <v>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Backed Securities - Investment Type (Details) - USD ($) $ in Thousands</t>
        </is>
      </c>
      <c r="B1" s="2" t="inlineStr">
        <is>
          <t>12 Months Ended</t>
        </is>
      </c>
    </row>
    <row r="2">
      <c r="B2" s="2" t="inlineStr">
        <is>
          <t>Dec. 31, 2021</t>
        </is>
      </c>
      <c r="C2" s="2" t="inlineStr">
        <is>
          <t>Dec. 31, 2020</t>
        </is>
      </c>
    </row>
    <row r="3">
      <c r="A3" s="3" t="inlineStr">
        <is>
          <t>MBS designated as AFS:</t>
        </is>
      </c>
    </row>
    <row r="4">
      <c r="A4" s="4" t="inlineStr">
        <is>
          <t>Par value</t>
        </is>
      </c>
      <c r="B4" s="5" t="n">
        <v>1369816</v>
      </c>
      <c r="C4" s="5" t="n">
        <v>2076346</v>
      </c>
    </row>
    <row r="5">
      <c r="A5" s="4" t="inlineStr">
        <is>
          <t>Unamortized premium (discount)</t>
        </is>
      </c>
      <c r="B5" s="6" t="n">
        <v>-317264</v>
      </c>
      <c r="C5" s="6" t="n">
        <v>-439648</v>
      </c>
    </row>
    <row r="6">
      <c r="A6" s="4" t="inlineStr">
        <is>
          <t>Amortized cost</t>
        </is>
      </c>
      <c r="B6" s="6" t="n">
        <v>1687080</v>
      </c>
      <c r="C6" s="6" t="n">
        <v>2515994</v>
      </c>
    </row>
    <row r="7">
      <c r="A7" s="4" t="inlineStr">
        <is>
          <t>Gross unrealized gain</t>
        </is>
      </c>
      <c r="B7" s="6" t="n">
        <v>27191</v>
      </c>
      <c r="C7" s="6" t="n">
        <v>81293</v>
      </c>
    </row>
    <row r="8">
      <c r="A8" s="4" t="inlineStr">
        <is>
          <t>Gross unrealized loss</t>
        </is>
      </c>
      <c r="B8" s="6" t="n">
        <v>-20462</v>
      </c>
      <c r="C8" s="6" t="n">
        <v>-1032</v>
      </c>
    </row>
    <row r="9">
      <c r="A9" s="4" t="inlineStr">
        <is>
          <t>Fair value</t>
        </is>
      </c>
      <c r="B9" s="6" t="n">
        <v>1693809</v>
      </c>
      <c r="C9" s="6" t="n">
        <v>2596255</v>
      </c>
    </row>
    <row r="10">
      <c r="A10" s="3" t="inlineStr">
        <is>
          <t>MBS measured at fair value through net income:</t>
        </is>
      </c>
    </row>
    <row r="11">
      <c r="A11" s="4" t="inlineStr">
        <is>
          <t>Par value</t>
        </is>
      </c>
      <c r="B11" s="6" t="n">
        <v>1445796</v>
      </c>
      <c r="C11" s="6" t="n">
        <v>0</v>
      </c>
    </row>
    <row r="12">
      <c r="A12" s="4" t="inlineStr">
        <is>
          <t>Unamortized premium</t>
        </is>
      </c>
      <c r="B12" s="6" t="n">
        <v>-317264</v>
      </c>
      <c r="C12" s="6" t="n">
        <v>-439648</v>
      </c>
    </row>
    <row r="13">
      <c r="A13" s="4" t="inlineStr">
        <is>
          <t>Amortized cost</t>
        </is>
      </c>
      <c r="B13" s="6" t="n">
        <v>1503012</v>
      </c>
      <c r="C13" s="6" t="n">
        <v>0</v>
      </c>
    </row>
    <row r="14">
      <c r="A14" s="4" t="inlineStr">
        <is>
          <t>Gross unrealized gain</t>
        </is>
      </c>
      <c r="B14" s="6" t="n">
        <v>57</v>
      </c>
      <c r="C14" s="6" t="n">
        <v>0</v>
      </c>
    </row>
    <row r="15">
      <c r="A15" s="4" t="inlineStr">
        <is>
          <t>Gross unrealized loss</t>
        </is>
      </c>
      <c r="B15" s="6" t="n">
        <v>-15039</v>
      </c>
      <c r="C15" s="6" t="n">
        <v>0</v>
      </c>
    </row>
    <row r="16">
      <c r="A16" s="4" t="inlineStr">
        <is>
          <t>Fair value</t>
        </is>
      </c>
      <c r="B16" s="6" t="n">
        <v>1488030</v>
      </c>
      <c r="C16" s="6" t="n">
        <v>0</v>
      </c>
    </row>
    <row r="17">
      <c r="A17" s="4" t="inlineStr">
        <is>
          <t>Total as of December 31, 2021</t>
        </is>
      </c>
      <c r="B17" s="6" t="n">
        <v>3181839</v>
      </c>
      <c r="C17" s="6" t="n">
        <v>2596255</v>
      </c>
    </row>
    <row r="18">
      <c r="A18" s="4" t="inlineStr">
        <is>
          <t>Fair Value Option</t>
        </is>
      </c>
    </row>
    <row r="19">
      <c r="A19" s="3" t="inlineStr">
        <is>
          <t>MBS designated as AFS:</t>
        </is>
      </c>
    </row>
    <row r="20">
      <c r="A20" s="4" t="inlineStr">
        <is>
          <t>Unamortized premium (discount)</t>
        </is>
      </c>
      <c r="B20" s="6" t="n">
        <v>-57216</v>
      </c>
      <c r="C20" s="6" t="n">
        <v>0</v>
      </c>
    </row>
    <row r="21">
      <c r="A21" s="3" t="inlineStr">
        <is>
          <t>MBS measured at fair value through net income:</t>
        </is>
      </c>
    </row>
    <row r="22">
      <c r="A22" s="4" t="inlineStr">
        <is>
          <t>Unamortized premium</t>
        </is>
      </c>
      <c r="B22" s="6" t="n">
        <v>-57216</v>
      </c>
      <c r="C22" s="6" t="n">
        <v>0</v>
      </c>
    </row>
    <row r="23">
      <c r="A23" s="4" t="inlineStr">
        <is>
          <t>Agency RMBS-designated as AFS</t>
        </is>
      </c>
    </row>
    <row r="24">
      <c r="A24" s="3" t="inlineStr">
        <is>
          <t>MBS designated as AFS:</t>
        </is>
      </c>
    </row>
    <row r="25">
      <c r="A25" s="4" t="inlineStr">
        <is>
          <t>Par value</t>
        </is>
      </c>
      <c r="B25" s="6" t="n">
        <v>1193951</v>
      </c>
      <c r="C25" s="6" t="n">
        <v>1839046</v>
      </c>
    </row>
    <row r="26">
      <c r="A26" s="4" t="inlineStr">
        <is>
          <t>Unamortized premium (discount)</t>
        </is>
      </c>
      <c r="B26" s="6" t="n">
        <v>-38787</v>
      </c>
      <c r="C26" s="6" t="n">
        <v>-57997</v>
      </c>
    </row>
    <row r="27">
      <c r="A27" s="4" t="inlineStr">
        <is>
          <t>Amortized cost</t>
        </is>
      </c>
      <c r="B27" s="6" t="n">
        <v>1232738</v>
      </c>
      <c r="C27" s="6" t="n">
        <v>1897043</v>
      </c>
    </row>
    <row r="28">
      <c r="A28" s="4" t="inlineStr">
        <is>
          <t>Gross unrealized gain</t>
        </is>
      </c>
      <c r="B28" s="6" t="n">
        <v>7779</v>
      </c>
      <c r="C28" s="6" t="n">
        <v>49348</v>
      </c>
    </row>
    <row r="29">
      <c r="A29" s="4" t="inlineStr">
        <is>
          <t>Gross unrealized loss</t>
        </is>
      </c>
      <c r="B29" s="6" t="n">
        <v>-19994</v>
      </c>
      <c r="C29" s="6" t="n">
        <v>0</v>
      </c>
    </row>
    <row r="30">
      <c r="A30" s="4" t="inlineStr">
        <is>
          <t>Fair value</t>
        </is>
      </c>
      <c r="B30" s="6" t="n">
        <v>1220523</v>
      </c>
      <c r="C30" s="6" t="n">
        <v>1946391</v>
      </c>
    </row>
    <row r="31">
      <c r="A31" s="3" t="inlineStr">
        <is>
          <t>MBS measured at fair value through net income:</t>
        </is>
      </c>
    </row>
    <row r="32">
      <c r="A32" s="4" t="inlineStr">
        <is>
          <t>Par value</t>
        </is>
      </c>
      <c r="B32" s="6" t="n">
        <v>1445796</v>
      </c>
      <c r="C32" s="6" t="n">
        <v>0</v>
      </c>
    </row>
    <row r="33">
      <c r="A33" s="4" t="inlineStr">
        <is>
          <t>Unamortized premium</t>
        </is>
      </c>
      <c r="B33" s="6" t="n">
        <v>-38787</v>
      </c>
      <c r="C33" s="6" t="n">
        <v>-57997</v>
      </c>
    </row>
    <row r="34">
      <c r="A34" s="4" t="inlineStr">
        <is>
          <t>Amortized cost</t>
        </is>
      </c>
      <c r="B34" s="6" t="n">
        <v>1481169</v>
      </c>
      <c r="C34" s="6" t="n">
        <v>0</v>
      </c>
    </row>
    <row r="35">
      <c r="A35" s="4" t="inlineStr">
        <is>
          <t>Gross unrealized gain</t>
        </is>
      </c>
      <c r="B35" s="6" t="n">
        <v>0</v>
      </c>
      <c r="C35" s="6" t="n">
        <v>0</v>
      </c>
    </row>
    <row r="36">
      <c r="A36" s="4" t="inlineStr">
        <is>
          <t>Gross unrealized loss</t>
        </is>
      </c>
      <c r="B36" s="6" t="n">
        <v>-14917</v>
      </c>
      <c r="C36" s="6" t="n">
        <v>0</v>
      </c>
    </row>
    <row r="37">
      <c r="A37" s="4" t="inlineStr">
        <is>
          <t>Fair value</t>
        </is>
      </c>
      <c r="B37" s="6" t="n">
        <v>1466252</v>
      </c>
      <c r="C37" s="6" t="n">
        <v>0</v>
      </c>
    </row>
    <row r="38">
      <c r="A38" s="4" t="inlineStr">
        <is>
          <t>Total as of December 31, 2021</t>
        </is>
      </c>
      <c r="B38" s="6" t="n">
        <v>2686775</v>
      </c>
      <c r="C38" s="6" t="n">
        <v>1946391</v>
      </c>
    </row>
    <row r="39">
      <c r="A39" s="4" t="inlineStr">
        <is>
          <t>Agency RMBS-designated as AFS | Fair Value Option</t>
        </is>
      </c>
    </row>
    <row r="40">
      <c r="A40" s="3" t="inlineStr">
        <is>
          <t>MBS designated as AFS:</t>
        </is>
      </c>
    </row>
    <row r="41">
      <c r="A41" s="4" t="inlineStr">
        <is>
          <t>Unamortized premium (discount)</t>
        </is>
      </c>
      <c r="B41" s="6" t="n">
        <v>-35373</v>
      </c>
      <c r="C41" s="6" t="n">
        <v>0</v>
      </c>
    </row>
    <row r="42">
      <c r="A42" s="3" t="inlineStr">
        <is>
          <t>MBS measured at fair value through net income:</t>
        </is>
      </c>
    </row>
    <row r="43">
      <c r="A43" s="4" t="inlineStr">
        <is>
          <t>Unamortized premium</t>
        </is>
      </c>
      <c r="B43" s="6" t="n">
        <v>-35373</v>
      </c>
      <c r="C43" s="6" t="n">
        <v>0</v>
      </c>
    </row>
    <row r="44">
      <c r="A44" s="4" t="inlineStr">
        <is>
          <t>Agency CMBS-designated as AFS</t>
        </is>
      </c>
    </row>
    <row r="45">
      <c r="A45" s="3" t="inlineStr">
        <is>
          <t>MBS designated as AFS:</t>
        </is>
      </c>
    </row>
    <row r="46">
      <c r="A46" s="4" t="inlineStr">
        <is>
          <t>Par value</t>
        </is>
      </c>
      <c r="B46" s="6" t="n">
        <v>174899</v>
      </c>
      <c r="C46" s="6" t="n">
        <v>235801</v>
      </c>
    </row>
    <row r="47">
      <c r="A47" s="4" t="inlineStr">
        <is>
          <t>Unamortized premium (discount)</t>
        </is>
      </c>
      <c r="B47" s="6" t="n">
        <v>-2312</v>
      </c>
      <c r="C47" s="6" t="n">
        <v>-3152</v>
      </c>
    </row>
    <row r="48">
      <c r="A48" s="4" t="inlineStr">
        <is>
          <t>Amortized cost</t>
        </is>
      </c>
      <c r="B48" s="6" t="n">
        <v>177211</v>
      </c>
      <c r="C48" s="6" t="n">
        <v>238953</v>
      </c>
    </row>
    <row r="49">
      <c r="A49" s="4" t="inlineStr">
        <is>
          <t>Gross unrealized gain</t>
        </is>
      </c>
      <c r="B49" s="6" t="n">
        <v>7636</v>
      </c>
      <c r="C49" s="6" t="n">
        <v>19597</v>
      </c>
    </row>
    <row r="50">
      <c r="A50" s="4" t="inlineStr">
        <is>
          <t>Gross unrealized loss</t>
        </is>
      </c>
      <c r="B50" s="6" t="n">
        <v>0</v>
      </c>
      <c r="C50" s="6" t="n">
        <v>0</v>
      </c>
    </row>
    <row r="51">
      <c r="A51" s="4" t="inlineStr">
        <is>
          <t>Fair value</t>
        </is>
      </c>
      <c r="B51" s="6" t="n">
        <v>184847</v>
      </c>
      <c r="C51" s="6" t="n">
        <v>258550</v>
      </c>
    </row>
    <row r="52">
      <c r="A52" s="3" t="inlineStr">
        <is>
          <t>MBS measured at fair value through net income:</t>
        </is>
      </c>
    </row>
    <row r="53">
      <c r="A53" s="4" t="inlineStr">
        <is>
          <t>Par value</t>
        </is>
      </c>
      <c r="C53" s="6" t="n">
        <v>0</v>
      </c>
    </row>
    <row r="54">
      <c r="A54" s="4" t="inlineStr">
        <is>
          <t>Unamortized premium</t>
        </is>
      </c>
      <c r="B54" s="6" t="n">
        <v>-2312</v>
      </c>
      <c r="C54" s="6" t="n">
        <v>-3152</v>
      </c>
    </row>
    <row r="55">
      <c r="A55" s="4" t="inlineStr">
        <is>
          <t>Amortized cost</t>
        </is>
      </c>
      <c r="C55" s="6" t="n">
        <v>0</v>
      </c>
    </row>
    <row r="56">
      <c r="A56" s="4" t="inlineStr">
        <is>
          <t>Gross unrealized gain</t>
        </is>
      </c>
      <c r="C56" s="6" t="n">
        <v>0</v>
      </c>
    </row>
    <row r="57">
      <c r="A57" s="4" t="inlineStr">
        <is>
          <t>Gross unrealized loss</t>
        </is>
      </c>
      <c r="C57" s="6" t="n">
        <v>0</v>
      </c>
    </row>
    <row r="58">
      <c r="A58" s="4" t="inlineStr">
        <is>
          <t>Fair value</t>
        </is>
      </c>
      <c r="C58" s="6" t="n">
        <v>0</v>
      </c>
    </row>
    <row r="59">
      <c r="A59" s="4" t="inlineStr">
        <is>
          <t>Total as of December 31, 2021</t>
        </is>
      </c>
      <c r="B59" s="6" t="n">
        <v>184847</v>
      </c>
      <c r="C59" s="6" t="n">
        <v>258550</v>
      </c>
    </row>
    <row r="60">
      <c r="A60" s="4" t="inlineStr">
        <is>
          <t>Agency CMBS-designated as AFS | Fair Value Option</t>
        </is>
      </c>
    </row>
    <row r="61">
      <c r="A61" s="3" t="inlineStr">
        <is>
          <t>MBS designated as AFS:</t>
        </is>
      </c>
    </row>
    <row r="62">
      <c r="A62" s="4" t="inlineStr">
        <is>
          <t>Unamortized premium (discount)</t>
        </is>
      </c>
      <c r="C62" s="6" t="n">
        <v>0</v>
      </c>
    </row>
    <row r="63">
      <c r="A63" s="3" t="inlineStr">
        <is>
          <t>MBS measured at fair value through net income:</t>
        </is>
      </c>
    </row>
    <row r="64">
      <c r="A64" s="4" t="inlineStr">
        <is>
          <t>Unamortized premium</t>
        </is>
      </c>
      <c r="C64" s="6" t="n">
        <v>0</v>
      </c>
    </row>
    <row r="65">
      <c r="A65" s="4" t="inlineStr">
        <is>
          <t>Agency CMBS IO -designated as AFS</t>
        </is>
      </c>
    </row>
    <row r="66">
      <c r="A66" s="3" t="inlineStr">
        <is>
          <t>MBS designated as AFS:</t>
        </is>
      </c>
    </row>
    <row r="67">
      <c r="A67" s="4" t="inlineStr">
        <is>
          <t>Par value</t>
        </is>
      </c>
      <c r="B67" s="6" t="n">
        <v>0</v>
      </c>
      <c r="C67" s="6" t="n">
        <v>0</v>
      </c>
    </row>
    <row r="68">
      <c r="A68" s="4" t="inlineStr">
        <is>
          <t>Unamortized premium (discount)</t>
        </is>
      </c>
      <c r="B68" s="6" t="n">
        <v>-276354</v>
      </c>
      <c r="C68" s="6" t="n">
        <v>-378939</v>
      </c>
    </row>
    <row r="69">
      <c r="A69" s="4" t="inlineStr">
        <is>
          <t>Amortized cost</t>
        </is>
      </c>
      <c r="B69" s="6" t="n">
        <v>276354</v>
      </c>
      <c r="C69" s="6" t="n">
        <v>378939</v>
      </c>
    </row>
    <row r="70">
      <c r="A70" s="4" t="inlineStr">
        <is>
          <t>Gross unrealized gain</t>
        </is>
      </c>
      <c r="B70" s="6" t="n">
        <v>11713</v>
      </c>
      <c r="C70" s="6" t="n">
        <v>12081</v>
      </c>
    </row>
    <row r="71">
      <c r="A71" s="4" t="inlineStr">
        <is>
          <t>Gross unrealized loss</t>
        </is>
      </c>
      <c r="B71" s="6" t="n">
        <v>-426</v>
      </c>
      <c r="C71" s="6" t="n">
        <v>-981</v>
      </c>
    </row>
    <row r="72">
      <c r="A72" s="4" t="inlineStr">
        <is>
          <t>Fair value</t>
        </is>
      </c>
      <c r="B72" s="6" t="n">
        <v>287641</v>
      </c>
      <c r="C72" s="6" t="n">
        <v>390039</v>
      </c>
    </row>
    <row r="73">
      <c r="A73" s="3" t="inlineStr">
        <is>
          <t>MBS measured at fair value through net income:</t>
        </is>
      </c>
    </row>
    <row r="74">
      <c r="A74" s="4" t="inlineStr">
        <is>
          <t>Unamortized premium</t>
        </is>
      </c>
      <c r="B74" s="6" t="n">
        <v>-276354</v>
      </c>
      <c r="C74" s="6" t="n">
        <v>-378939</v>
      </c>
    </row>
    <row r="75">
      <c r="A75" s="4" t="inlineStr">
        <is>
          <t>Amortized cost</t>
        </is>
      </c>
      <c r="B75" s="6" t="n">
        <v>21843</v>
      </c>
      <c r="C75" s="6" t="n">
        <v>0</v>
      </c>
    </row>
    <row r="76">
      <c r="A76" s="4" t="inlineStr">
        <is>
          <t>Gross unrealized gain</t>
        </is>
      </c>
      <c r="B76" s="6" t="n">
        <v>57</v>
      </c>
      <c r="C76" s="6" t="n">
        <v>0</v>
      </c>
    </row>
    <row r="77">
      <c r="A77" s="4" t="inlineStr">
        <is>
          <t>Gross unrealized loss</t>
        </is>
      </c>
      <c r="B77" s="6" t="n">
        <v>-122</v>
      </c>
      <c r="C77" s="6" t="n">
        <v>0</v>
      </c>
    </row>
    <row r="78">
      <c r="A78" s="4" t="inlineStr">
        <is>
          <t>Fair value</t>
        </is>
      </c>
      <c r="B78" s="6" t="n">
        <v>21778</v>
      </c>
      <c r="C78" s="6" t="n">
        <v>0</v>
      </c>
    </row>
    <row r="79">
      <c r="A79" s="4" t="inlineStr">
        <is>
          <t>Total as of December 31, 2021</t>
        </is>
      </c>
      <c r="B79" s="6" t="n">
        <v>309419</v>
      </c>
      <c r="C79" s="6" t="n">
        <v>390039</v>
      </c>
    </row>
    <row r="80">
      <c r="A80" s="4" t="inlineStr">
        <is>
          <t>Notional balance for interest only securities</t>
        </is>
      </c>
      <c r="C80" s="6" t="n">
        <v>11277908</v>
      </c>
    </row>
    <row r="81">
      <c r="A81" s="4" t="inlineStr">
        <is>
          <t>Agency CMBS IO -designated as AFS | Fair Value Option</t>
        </is>
      </c>
    </row>
    <row r="82">
      <c r="A82" s="3" t="inlineStr">
        <is>
          <t>MBS designated as AFS:</t>
        </is>
      </c>
    </row>
    <row r="83">
      <c r="A83" s="4" t="inlineStr">
        <is>
          <t>Unamortized premium (discount)</t>
        </is>
      </c>
      <c r="B83" s="6" t="n">
        <v>-21843</v>
      </c>
      <c r="C83" s="6" t="n">
        <v>0</v>
      </c>
    </row>
    <row r="84">
      <c r="A84" s="3" t="inlineStr">
        <is>
          <t>MBS measured at fair value through net income:</t>
        </is>
      </c>
    </row>
    <row r="85">
      <c r="A85" s="4" t="inlineStr">
        <is>
          <t>Par value</t>
        </is>
      </c>
      <c r="B85" s="6" t="n">
        <v>0</v>
      </c>
      <c r="C85" s="6" t="n">
        <v>0</v>
      </c>
    </row>
    <row r="86">
      <c r="A86" s="4" t="inlineStr">
        <is>
          <t>Unamortized premium</t>
        </is>
      </c>
      <c r="B86" s="6" t="n">
        <v>-21843</v>
      </c>
      <c r="C86" s="6" t="n">
        <v>0</v>
      </c>
    </row>
    <row r="87">
      <c r="A87" s="4" t="inlineStr">
        <is>
          <t>Non-Agency MBS</t>
        </is>
      </c>
    </row>
    <row r="88">
      <c r="A88" s="3" t="inlineStr">
        <is>
          <t>MBS designated as AFS:</t>
        </is>
      </c>
    </row>
    <row r="89">
      <c r="A89" s="4" t="inlineStr">
        <is>
          <t>Par value</t>
        </is>
      </c>
      <c r="B89" s="6" t="n">
        <v>966</v>
      </c>
      <c r="C89" s="6" t="n">
        <v>1499</v>
      </c>
    </row>
    <row r="90">
      <c r="A90" s="4" t="inlineStr">
        <is>
          <t>Unamortized premium (discount)</t>
        </is>
      </c>
      <c r="B90" s="6" t="n">
        <v>-189</v>
      </c>
      <c r="C90" s="6" t="n">
        <v>-440</v>
      </c>
    </row>
    <row r="91">
      <c r="A91" s="4" t="inlineStr">
        <is>
          <t>Amortized cost</t>
        </is>
      </c>
      <c r="B91" s="6" t="n">
        <v>777</v>
      </c>
      <c r="C91" s="6" t="n">
        <v>1059</v>
      </c>
    </row>
    <row r="92">
      <c r="A92" s="4" t="inlineStr">
        <is>
          <t>Gross unrealized gain</t>
        </is>
      </c>
      <c r="B92" s="6" t="n">
        <v>63</v>
      </c>
      <c r="C92" s="6" t="n">
        <v>267</v>
      </c>
    </row>
    <row r="93">
      <c r="A93" s="4" t="inlineStr">
        <is>
          <t>Gross unrealized loss</t>
        </is>
      </c>
      <c r="B93" s="6" t="n">
        <v>-42</v>
      </c>
      <c r="C93" s="6" t="n">
        <v>-51</v>
      </c>
    </row>
    <row r="94">
      <c r="A94" s="4" t="inlineStr">
        <is>
          <t>Fair value</t>
        </is>
      </c>
      <c r="B94" s="6" t="n">
        <v>798</v>
      </c>
      <c r="C94" s="6" t="n">
        <v>1275</v>
      </c>
    </row>
    <row r="95">
      <c r="A95" s="3" t="inlineStr">
        <is>
          <t>MBS measured at fair value through net income:</t>
        </is>
      </c>
    </row>
    <row r="96">
      <c r="A96" s="4" t="inlineStr">
        <is>
          <t>Par value</t>
        </is>
      </c>
      <c r="C96" s="6" t="n">
        <v>0</v>
      </c>
    </row>
    <row r="97">
      <c r="A97" s="4" t="inlineStr">
        <is>
          <t>Unamortized premium</t>
        </is>
      </c>
      <c r="B97" s="6" t="n">
        <v>-189</v>
      </c>
      <c r="C97" s="6" t="n">
        <v>-440</v>
      </c>
    </row>
    <row r="98">
      <c r="A98" s="4" t="inlineStr">
        <is>
          <t>Amortized cost</t>
        </is>
      </c>
      <c r="C98" s="6" t="n">
        <v>0</v>
      </c>
    </row>
    <row r="99">
      <c r="A99" s="4" t="inlineStr">
        <is>
          <t>Gross unrealized gain</t>
        </is>
      </c>
      <c r="C99" s="6" t="n">
        <v>0</v>
      </c>
    </row>
    <row r="100">
      <c r="A100" s="4" t="inlineStr">
        <is>
          <t>Gross unrealized loss</t>
        </is>
      </c>
      <c r="C100" s="6" t="n">
        <v>0</v>
      </c>
    </row>
    <row r="101">
      <c r="A101" s="4" t="inlineStr">
        <is>
          <t>Fair value</t>
        </is>
      </c>
      <c r="C101" s="6" t="n">
        <v>0</v>
      </c>
    </row>
    <row r="102">
      <c r="A102" s="4" t="inlineStr">
        <is>
          <t>Total as of December 31, 2021</t>
        </is>
      </c>
      <c r="B102" s="6" t="n">
        <v>798</v>
      </c>
      <c r="C102" s="6" t="n">
        <v>1275</v>
      </c>
    </row>
    <row r="103">
      <c r="A103" s="4" t="inlineStr">
        <is>
          <t>Notional balance for interest only securities</t>
        </is>
      </c>
      <c r="B103" s="6" t="n">
        <v>8635666</v>
      </c>
      <c r="C103" s="6" t="n">
        <v>9319520</v>
      </c>
    </row>
    <row r="104">
      <c r="A104" s="4" t="inlineStr">
        <is>
          <t>Non-Agency MBS | Fair Value Option</t>
        </is>
      </c>
    </row>
    <row r="105">
      <c r="A105" s="3" t="inlineStr">
        <is>
          <t>MBS designated as AFS:</t>
        </is>
      </c>
    </row>
    <row r="106">
      <c r="A106" s="4" t="inlineStr">
        <is>
          <t>Unamortized premium (discount)</t>
        </is>
      </c>
      <c r="C106" s="6" t="n">
        <v>0</v>
      </c>
    </row>
    <row r="107">
      <c r="A107" s="3" t="inlineStr">
        <is>
          <t>MBS measured at fair value through net income:</t>
        </is>
      </c>
    </row>
    <row r="108">
      <c r="A108" s="4" t="inlineStr">
        <is>
          <t>Unamortized premium</t>
        </is>
      </c>
      <c r="C108" s="5" t="n">
        <v>0</v>
      </c>
    </row>
    <row r="109">
      <c r="A109" s="4" t="inlineStr">
        <is>
          <t>Agency Securities</t>
        </is>
      </c>
    </row>
    <row r="110">
      <c r="A110" s="3" t="inlineStr">
        <is>
          <t>MBS measured at fair value through net income:</t>
        </is>
      </c>
    </row>
    <row r="111">
      <c r="A111" s="4" t="inlineStr">
        <is>
          <t>Notional balance for interest only securities</t>
        </is>
      </c>
      <c r="B111" s="6" t="n">
        <v>10189497</v>
      </c>
    </row>
    <row r="112">
      <c r="A112" s="4" t="inlineStr">
        <is>
          <t>Agency Securities | Fair Value Option</t>
        </is>
      </c>
    </row>
    <row r="113">
      <c r="A113" s="3" t="inlineStr">
        <is>
          <t>MBS measured at fair value through net income:</t>
        </is>
      </c>
    </row>
    <row r="114">
      <c r="A114" s="4" t="inlineStr">
        <is>
          <t>Notional balance for interest only securities</t>
        </is>
      </c>
      <c r="B114" s="5" t="n">
        <v>4412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 Realize Gain (Loss) on Investments (Details) - USD ($) $ in Thousands</t>
        </is>
      </c>
      <c r="B1" s="2" t="inlineStr">
        <is>
          <t>12 Months Ended</t>
        </is>
      </c>
    </row>
    <row r="2">
      <c r="B2" s="2" t="inlineStr">
        <is>
          <t>Dec. 31, 2021</t>
        </is>
      </c>
      <c r="C2" s="2" t="inlineStr">
        <is>
          <t>Dec. 31, 2020</t>
        </is>
      </c>
      <c r="D2" s="2" t="inlineStr">
        <is>
          <t>Dec. 31, 2019</t>
        </is>
      </c>
    </row>
    <row r="3">
      <c r="A3" s="3" t="inlineStr">
        <is>
          <t>Investments [Line Items]</t>
        </is>
      </c>
    </row>
    <row r="4">
      <c r="A4" s="4" t="inlineStr">
        <is>
          <t>Proceeds Received</t>
        </is>
      </c>
      <c r="B4" s="5" t="n">
        <v>325282</v>
      </c>
      <c r="C4" s="5" t="n">
        <v>4642305</v>
      </c>
      <c r="D4" s="5" t="n">
        <v>1033066</v>
      </c>
    </row>
    <row r="5">
      <c r="A5" s="4" t="inlineStr">
        <is>
          <t>Realized Gain (Loss)</t>
        </is>
      </c>
      <c r="B5" s="6" t="n">
        <v>6705</v>
      </c>
      <c r="C5" s="6" t="n">
        <v>308084</v>
      </c>
      <c r="D5" s="6" t="n">
        <v>-5755</v>
      </c>
    </row>
    <row r="6">
      <c r="A6" s="4" t="inlineStr">
        <is>
          <t>Agency MBS | Agency RMBS-designated as AFS</t>
        </is>
      </c>
    </row>
    <row r="7">
      <c r="A7" s="3" t="inlineStr">
        <is>
          <t>Investments [Line Items]</t>
        </is>
      </c>
    </row>
    <row r="8">
      <c r="A8" s="4" t="inlineStr">
        <is>
          <t>Proceeds Received</t>
        </is>
      </c>
      <c r="B8" s="6" t="n">
        <v>287409</v>
      </c>
      <c r="C8" s="6" t="n">
        <v>2395032</v>
      </c>
      <c r="D8" s="6" t="n">
        <v>796699</v>
      </c>
    </row>
    <row r="9">
      <c r="A9" s="4" t="inlineStr">
        <is>
          <t>Realized Gain (Loss)</t>
        </is>
      </c>
      <c r="B9" s="6" t="n">
        <v>3938</v>
      </c>
      <c r="C9" s="6" t="n">
        <v>82689</v>
      </c>
      <c r="D9" s="6" t="n">
        <v>506</v>
      </c>
    </row>
    <row r="10">
      <c r="A10" s="4" t="inlineStr">
        <is>
          <t>Agency MBS | Agency CMBS-designated as AFS</t>
        </is>
      </c>
    </row>
    <row r="11">
      <c r="A11" s="3" t="inlineStr">
        <is>
          <t>Investments [Line Items]</t>
        </is>
      </c>
    </row>
    <row r="12">
      <c r="A12" s="4" t="inlineStr">
        <is>
          <t>Proceeds Received</t>
        </is>
      </c>
      <c r="B12" s="6" t="n">
        <v>37873</v>
      </c>
      <c r="C12" s="6" t="n">
        <v>2247273</v>
      </c>
      <c r="D12" s="6" t="n">
        <v>213199</v>
      </c>
    </row>
    <row r="13">
      <c r="A13" s="4" t="inlineStr">
        <is>
          <t>Realized Gain (Loss)</t>
        </is>
      </c>
      <c r="B13" s="6" t="n">
        <v>2767</v>
      </c>
      <c r="C13" s="6" t="n">
        <v>225395</v>
      </c>
      <c r="D13" s="6" t="n">
        <v>-6493</v>
      </c>
    </row>
    <row r="14">
      <c r="A14" s="4" t="inlineStr">
        <is>
          <t>Agency MBS | Agency CMBS IO -designated as AFS</t>
        </is>
      </c>
    </row>
    <row r="15">
      <c r="A15" s="3" t="inlineStr">
        <is>
          <t>Investments [Line Items]</t>
        </is>
      </c>
    </row>
    <row r="16">
      <c r="A16" s="4" t="inlineStr">
        <is>
          <t>Proceeds Received</t>
        </is>
      </c>
      <c r="B16" s="6" t="n">
        <v>0</v>
      </c>
      <c r="C16" s="6" t="n">
        <v>0</v>
      </c>
      <c r="D16" s="6" t="n">
        <v>23168</v>
      </c>
    </row>
    <row r="17">
      <c r="A17" s="4" t="inlineStr">
        <is>
          <t>Realized Gain (Loss)</t>
        </is>
      </c>
      <c r="B17" s="5" t="n">
        <v>0</v>
      </c>
      <c r="C17" s="5" t="n">
        <v>0</v>
      </c>
      <c r="D17" s="5" t="n">
        <v>23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Mortgage-Backed Securities - Gross Unrealized Losses (Details)</t>
        </is>
      </c>
      <c r="B1" s="2" t="inlineStr">
        <is>
          <t>Dec. 31, 2021USD ($)plantiff</t>
        </is>
      </c>
      <c r="C1" s="2" t="inlineStr">
        <is>
          <t>Dec. 31, 2020USD ($)plantiff</t>
        </is>
      </c>
    </row>
    <row r="2">
      <c r="A2" s="3" t="inlineStr">
        <is>
          <t>Investments [Line Items]</t>
        </is>
      </c>
    </row>
    <row r="3">
      <c r="A3" s="4" t="inlineStr">
        <is>
          <t>Allowance for credit loss</t>
        </is>
      </c>
      <c r="B3" s="5" t="n">
        <v>0</v>
      </c>
    </row>
    <row r="4">
      <c r="A4" s="4" t="inlineStr">
        <is>
          <t>Agency MBS</t>
        </is>
      </c>
    </row>
    <row r="5">
      <c r="A5" s="3" t="inlineStr">
        <is>
          <t>Investments [Line Items]</t>
        </is>
      </c>
    </row>
    <row r="6">
      <c r="A6" s="4" t="inlineStr">
        <is>
          <t>Fair value, Less than 12 Months</t>
        </is>
      </c>
      <c r="B6" s="6" t="n">
        <v>1051233000</v>
      </c>
      <c r="C6" s="5" t="n">
        <v>19266000</v>
      </c>
    </row>
    <row r="7">
      <c r="A7" s="4" t="inlineStr">
        <is>
          <t>Gross Unrealized Losses, Less than 12 Month</t>
        </is>
      </c>
      <c r="B7" s="5" t="n">
        <v>-20118000</v>
      </c>
      <c r="C7" s="5" t="n">
        <v>-399000</v>
      </c>
    </row>
    <row r="8">
      <c r="A8" s="4" t="inlineStr">
        <is>
          <t>Number of Securities, Less than 12 Months | plantiff</t>
        </is>
      </c>
      <c r="B8" s="6" t="n">
        <v>23</v>
      </c>
      <c r="C8" s="6" t="n">
        <v>19</v>
      </c>
    </row>
    <row r="9">
      <c r="A9" s="4" t="inlineStr">
        <is>
          <t>Fair value, 12 Months or Longer</t>
        </is>
      </c>
      <c r="B9" s="5" t="n">
        <v>0</v>
      </c>
      <c r="C9" s="5" t="n">
        <v>749000</v>
      </c>
    </row>
    <row r="10">
      <c r="A10" s="4" t="inlineStr">
        <is>
          <t>Gross Unrealized Losses, 12 Months or Longer</t>
        </is>
      </c>
      <c r="B10" s="5" t="n">
        <v>0</v>
      </c>
      <c r="C10" s="5" t="n">
        <v>-133000</v>
      </c>
    </row>
    <row r="11">
      <c r="A11" s="4" t="inlineStr">
        <is>
          <t>Number of Securities, 12 Months or Longer</t>
        </is>
      </c>
      <c r="B11" s="6" t="n">
        <v>0</v>
      </c>
      <c r="C11" s="6" t="n">
        <v>2</v>
      </c>
    </row>
    <row r="12">
      <c r="A12" s="4" t="inlineStr">
        <is>
          <t>Non-Agency MBS</t>
        </is>
      </c>
    </row>
    <row r="13">
      <c r="A13" s="3" t="inlineStr">
        <is>
          <t>Investments [Line Items]</t>
        </is>
      </c>
    </row>
    <row r="14">
      <c r="A14" s="4" t="inlineStr">
        <is>
          <t>Fair value, Less than 12 Months</t>
        </is>
      </c>
      <c r="B14" s="5" t="n">
        <v>11667000</v>
      </c>
      <c r="C14" s="5" t="n">
        <v>33417000</v>
      </c>
    </row>
    <row r="15">
      <c r="A15" s="4" t="inlineStr">
        <is>
          <t>Gross Unrealized Losses, Less than 12 Month</t>
        </is>
      </c>
      <c r="B15" s="5" t="n">
        <v>-247000</v>
      </c>
      <c r="C15" s="5" t="n">
        <v>-408000</v>
      </c>
    </row>
    <row r="16">
      <c r="A16" s="4" t="inlineStr">
        <is>
          <t>Number of Securities, Less than 12 Months</t>
        </is>
      </c>
      <c r="B16" s="6" t="n">
        <v>14</v>
      </c>
      <c r="C16" s="6" t="n">
        <v>23</v>
      </c>
    </row>
    <row r="17">
      <c r="A17" s="4" t="inlineStr">
        <is>
          <t>Fair value, 12 Months or Longer</t>
        </is>
      </c>
      <c r="B17" s="5" t="n">
        <v>1241000</v>
      </c>
      <c r="C17" s="5" t="n">
        <v>2156000</v>
      </c>
    </row>
    <row r="18">
      <c r="A18" s="4" t="inlineStr">
        <is>
          <t>Gross Unrealized Losses, 12 Months or Longer</t>
        </is>
      </c>
      <c r="B18" s="5" t="n">
        <v>-97000</v>
      </c>
      <c r="C18" s="5" t="n">
        <v>-93000</v>
      </c>
    </row>
    <row r="19">
      <c r="A19" s="4" t="inlineStr">
        <is>
          <t>Number of Securities, 12 Months or Longer | plantiff</t>
        </is>
      </c>
      <c r="B19" s="6" t="n">
        <v>6</v>
      </c>
      <c r="C19"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 [Abstract]</t>
        </is>
      </c>
    </row>
    <row r="3">
      <c r="A3" s="4" t="inlineStr">
        <is>
          <t>Cash</t>
        </is>
      </c>
      <c r="B3" s="5" t="n">
        <v>366023</v>
      </c>
      <c r="C3" s="5" t="n">
        <v>295602</v>
      </c>
    </row>
    <row r="4">
      <c r="A4" s="4" t="inlineStr">
        <is>
          <t>Cash collateral posted to counterparties</t>
        </is>
      </c>
      <c r="B4" s="6" t="n">
        <v>55284</v>
      </c>
      <c r="C4" s="6" t="n">
        <v>14133</v>
      </c>
    </row>
    <row r="5">
      <c r="A5" s="4" t="inlineStr">
        <is>
          <t>Mortgage-backed securities (including pledged of $3,011,319 and $2,467,859, respectively), at fair value</t>
        </is>
      </c>
      <c r="B5" s="6" t="n">
        <v>3181839</v>
      </c>
      <c r="C5" s="6" t="n">
        <v>2596255</v>
      </c>
    </row>
    <row r="6">
      <c r="A6" s="4" t="inlineStr">
        <is>
          <t>Mortgage loans held for investment, at fair value</t>
        </is>
      </c>
      <c r="B6" s="6" t="n">
        <v>4268</v>
      </c>
      <c r="C6" s="6" t="n">
        <v>6264</v>
      </c>
    </row>
    <row r="7">
      <c r="A7" s="4" t="inlineStr">
        <is>
          <t>Receivable for securities pending settlement</t>
        </is>
      </c>
      <c r="B7" s="6" t="n">
        <v>2771</v>
      </c>
      <c r="C7" s="6" t="n">
        <v>150432</v>
      </c>
    </row>
    <row r="8">
      <c r="A8" s="4" t="inlineStr">
        <is>
          <t>Derivative assets</t>
        </is>
      </c>
      <c r="B8" s="6" t="n">
        <v>7969</v>
      </c>
      <c r="C8" s="6" t="n">
        <v>11342</v>
      </c>
    </row>
    <row r="9">
      <c r="A9" s="4" t="inlineStr">
        <is>
          <t>Accrued interest receivable</t>
        </is>
      </c>
      <c r="B9" s="6" t="n">
        <v>14184</v>
      </c>
      <c r="C9" s="6" t="n">
        <v>14388</v>
      </c>
    </row>
    <row r="10">
      <c r="A10" s="4" t="inlineStr">
        <is>
          <t>Other assets, net</t>
        </is>
      </c>
      <c r="B10" s="6" t="n">
        <v>7400</v>
      </c>
      <c r="C10" s="6" t="n">
        <v>6394</v>
      </c>
    </row>
    <row r="11">
      <c r="A11" s="4" t="inlineStr">
        <is>
          <t>Total assets</t>
        </is>
      </c>
      <c r="B11" s="6" t="n">
        <v>3639738</v>
      </c>
      <c r="C11" s="6" t="n">
        <v>3094810</v>
      </c>
    </row>
    <row r="12">
      <c r="A12" s="3" t="inlineStr">
        <is>
          <t>Liabilities:</t>
        </is>
      </c>
    </row>
    <row r="13">
      <c r="A13" s="4" t="inlineStr">
        <is>
          <t>Repurchase agreements</t>
        </is>
      </c>
      <c r="B13" s="6" t="n">
        <v>2849916</v>
      </c>
      <c r="C13" s="6" t="n">
        <v>2437163</v>
      </c>
    </row>
    <row r="14">
      <c r="A14" s="4" t="inlineStr">
        <is>
          <t>Derivative liabilities</t>
        </is>
      </c>
      <c r="B14" s="6" t="n">
        <v>2471</v>
      </c>
      <c r="C14" s="6" t="n">
        <v>1009</v>
      </c>
    </row>
    <row r="15">
      <c r="A15" s="4" t="inlineStr">
        <is>
          <t>Cash collateral posted by counterparties</t>
        </is>
      </c>
      <c r="B15" s="6" t="n">
        <v>1834</v>
      </c>
      <c r="C15" s="6" t="n">
        <v>7681</v>
      </c>
    </row>
    <row r="16">
      <c r="A16" s="4" t="inlineStr">
        <is>
          <t>Accrued interest payable</t>
        </is>
      </c>
      <c r="B16" s="6" t="n">
        <v>1365</v>
      </c>
      <c r="C16" s="6" t="n">
        <v>1410</v>
      </c>
    </row>
    <row r="17">
      <c r="A17" s="4" t="inlineStr">
        <is>
          <t>Accrued dividends payable</t>
        </is>
      </c>
      <c r="B17" s="6" t="n">
        <v>6541</v>
      </c>
      <c r="C17" s="6" t="n">
        <v>5814</v>
      </c>
    </row>
    <row r="18">
      <c r="A18" s="4" t="inlineStr">
        <is>
          <t>Other liabilities</t>
        </is>
      </c>
      <c r="B18" s="6" t="n">
        <v>6332</v>
      </c>
      <c r="C18" s="6" t="n">
        <v>8280</v>
      </c>
    </row>
    <row r="19">
      <c r="A19" s="4" t="inlineStr">
        <is>
          <t xml:space="preserve"> Total liabilities</t>
        </is>
      </c>
      <c r="B19" s="6" t="n">
        <v>2868459</v>
      </c>
      <c r="C19" s="6" t="n">
        <v>2461357</v>
      </c>
    </row>
    <row r="20">
      <c r="A20" s="3" t="inlineStr">
        <is>
          <t>Stockholders' Equity Attributable to Parent [Abstract]</t>
        </is>
      </c>
    </row>
    <row r="21">
      <c r="A21" s="4" t="inlineStr">
        <is>
          <t>Preferred stock, par value $0.01 per share; 50,000,000 shares authorized; 4,460,000 and 7,248,330 shares issued and outstanding, respectively ($111,500 and $181,208 aggregate liquidation preference, respectively)</t>
        </is>
      </c>
      <c r="B21" s="6" t="n">
        <v>107843</v>
      </c>
      <c r="C21" s="6" t="n">
        <v>174564</v>
      </c>
    </row>
    <row r="22">
      <c r="A22" s="4" t="inlineStr">
        <is>
          <t>Common stock, par value $0.01 per share, 90,000,000 shares authorized; 36,665,805 and 23,697,970 shares issued and outstanding, respectively</t>
        </is>
      </c>
      <c r="B22" s="6" t="n">
        <v>367</v>
      </c>
      <c r="C22" s="6" t="n">
        <v>237</v>
      </c>
    </row>
    <row r="23">
      <c r="A23" s="4" t="inlineStr">
        <is>
          <t>Additional paid-in capital</t>
        </is>
      </c>
      <c r="B23" s="6" t="n">
        <v>1107792</v>
      </c>
      <c r="C23" s="6" t="n">
        <v>869495</v>
      </c>
    </row>
    <row r="24">
      <c r="A24" s="4" t="inlineStr">
        <is>
          <t>Accumulated other comprehensive income</t>
        </is>
      </c>
      <c r="B24" s="6" t="n">
        <v>6729</v>
      </c>
      <c r="C24" s="6" t="n">
        <v>80261</v>
      </c>
    </row>
    <row r="25">
      <c r="A25" s="4" t="inlineStr">
        <is>
          <t>Accumulated deficit</t>
        </is>
      </c>
      <c r="B25" s="6" t="n">
        <v>-451452</v>
      </c>
      <c r="C25" s="6" t="n">
        <v>-491104</v>
      </c>
    </row>
    <row r="26">
      <c r="A26" s="4" t="inlineStr">
        <is>
          <t xml:space="preserve"> Total shareholders’ equity</t>
        </is>
      </c>
      <c r="B26" s="6" t="n">
        <v>771279</v>
      </c>
      <c r="C26" s="6" t="n">
        <v>633453</v>
      </c>
    </row>
    <row r="27">
      <c r="A27" s="4" t="inlineStr">
        <is>
          <t>Total liabilities and shareholders’ equity</t>
        </is>
      </c>
      <c r="B27" s="5" t="n">
        <v>3639738</v>
      </c>
      <c r="C27" s="5" t="n">
        <v>3094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ortgage Loans Held for Investment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Unrealized (loss) gain on investments, net</t>
        </is>
      </c>
      <c r="B4" s="5" t="n">
        <v>-14814</v>
      </c>
      <c r="C4" s="5" t="n">
        <v>20</v>
      </c>
      <c r="D4" s="5" t="n">
        <v>-56</v>
      </c>
    </row>
    <row r="5">
      <c r="A5" s="4" t="inlineStr">
        <is>
          <t>Mortgage loans held for investment, amortized cost</t>
        </is>
      </c>
      <c r="B5" s="6" t="n">
        <v>4488</v>
      </c>
      <c r="C5" s="6" t="n">
        <v>6613</v>
      </c>
    </row>
    <row r="6">
      <c r="A6" s="4" t="inlineStr">
        <is>
          <t>Variable Interest Entity, Primary Beneficiary, Maximum Loss Exposure, Amount</t>
        </is>
      </c>
      <c r="B6" s="6" t="n">
        <v>4261</v>
      </c>
    </row>
    <row r="7">
      <c r="A7" s="4" t="inlineStr">
        <is>
          <t>Loans and Finance Receivables</t>
        </is>
      </c>
    </row>
    <row r="8">
      <c r="A8" s="3" t="inlineStr">
        <is>
          <t>Accounts, Notes, Loans and Financing Receivable [Line Items]</t>
        </is>
      </c>
    </row>
    <row r="9">
      <c r="A9" s="4" t="inlineStr">
        <is>
          <t>Unrealized (loss) gain on investments, net</t>
        </is>
      </c>
      <c r="B9" s="5" t="n">
        <v>131</v>
      </c>
      <c r="C9" s="5" t="n">
        <v>-25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purchase Agreements (Details) - USD ($) $ in Thousands</t>
        </is>
      </c>
      <c r="B1" s="2" t="inlineStr">
        <is>
          <t>Dec. 31, 2021</t>
        </is>
      </c>
      <c r="C1" s="2" t="inlineStr">
        <is>
          <t>Dec. 31, 2020</t>
        </is>
      </c>
    </row>
    <row r="2">
      <c r="A2" s="3" t="inlineStr">
        <is>
          <t>Assets and Associated Liabilities of Transfers Accounted for as Secured Borrowings [Line Items]</t>
        </is>
      </c>
    </row>
    <row r="3">
      <c r="A3" s="4" t="inlineStr">
        <is>
          <t>Balance</t>
        </is>
      </c>
      <c r="B3" s="5" t="n">
        <v>2849916</v>
      </c>
      <c r="C3" s="5" t="n">
        <v>2437163</v>
      </c>
    </row>
    <row r="4">
      <c r="A4" s="4" t="inlineStr">
        <is>
          <t>Weighted Average Rate</t>
        </is>
      </c>
      <c r="B4" s="4" t="inlineStr">
        <is>
          <t>0.23%</t>
        </is>
      </c>
      <c r="C4" s="4" t="inlineStr">
        <is>
          <t>0.34%</t>
        </is>
      </c>
    </row>
    <row r="5">
      <c r="A5" s="4" t="inlineStr">
        <is>
          <t>Fair Value of Collateral Pledged</t>
        </is>
      </c>
      <c r="B5" s="5" t="n">
        <v>3011319</v>
      </c>
      <c r="C5" s="5" t="n">
        <v>2609075</v>
      </c>
    </row>
    <row r="6">
      <c r="A6" s="4" t="inlineStr">
        <is>
          <t>Amortized cost of securities sold but unsettled</t>
        </is>
      </c>
      <c r="C6" s="6" t="n">
        <v>141215</v>
      </c>
    </row>
    <row r="7">
      <c r="A7" s="4" t="inlineStr">
        <is>
          <t>Receivable for securities pending settlement</t>
        </is>
      </c>
      <c r="B7" s="6" t="n">
        <v>2771</v>
      </c>
      <c r="C7" s="6" t="n">
        <v>150432</v>
      </c>
    </row>
    <row r="8">
      <c r="A8" s="4" t="inlineStr">
        <is>
          <t>Repurchase agreement amount for which securities sold but unsettled as of reporting date are pledged as collateral.</t>
        </is>
      </c>
      <c r="C8" s="6" t="n">
        <v>140612</v>
      </c>
    </row>
    <row r="9">
      <c r="A9" s="4" t="inlineStr">
        <is>
          <t>Agency RMBS-designated as AFS | Agency MBS</t>
        </is>
      </c>
    </row>
    <row r="10">
      <c r="A10" s="3" t="inlineStr">
        <is>
          <t>Assets and Associated Liabilities of Transfers Accounted for as Secured Borrowings [Line Items]</t>
        </is>
      </c>
    </row>
    <row r="11">
      <c r="A11" s="4" t="inlineStr">
        <is>
          <t>Balance</t>
        </is>
      </c>
      <c r="B11" s="5" t="n">
        <v>2408126</v>
      </c>
      <c r="C11" s="5" t="n">
        <v>1874176</v>
      </c>
    </row>
    <row r="12">
      <c r="A12" s="4" t="inlineStr">
        <is>
          <t>Weighted Average Rate</t>
        </is>
      </c>
      <c r="B12" s="4" t="inlineStr">
        <is>
          <t>0.17%</t>
        </is>
      </c>
      <c r="C12" s="4" t="inlineStr">
        <is>
          <t>0.23%</t>
        </is>
      </c>
    </row>
    <row r="13">
      <c r="A13" s="4" t="inlineStr">
        <is>
          <t>Fair Value of Collateral Pledged</t>
        </is>
      </c>
      <c r="B13" s="5" t="n">
        <v>2536094</v>
      </c>
      <c r="C13" s="5" t="n">
        <v>1973608</v>
      </c>
      <c r="D13" s="4" t="inlineStr">
        <is>
          <t>[1]</t>
        </is>
      </c>
    </row>
    <row r="14">
      <c r="A14" s="4" t="inlineStr">
        <is>
          <t>Agency CMBS-designated as AFS | Agency MBS</t>
        </is>
      </c>
    </row>
    <row r="15">
      <c r="A15" s="3" t="inlineStr">
        <is>
          <t>Assets and Associated Liabilities of Transfers Accounted for as Secured Borrowings [Line Items]</t>
        </is>
      </c>
    </row>
    <row r="16">
      <c r="A16" s="4" t="inlineStr">
        <is>
          <t>Balance</t>
        </is>
      </c>
      <c r="B16" s="5" t="n">
        <v>176268</v>
      </c>
      <c r="C16" s="5" t="n">
        <v>237649</v>
      </c>
    </row>
    <row r="17">
      <c r="A17" s="4" t="inlineStr">
        <is>
          <t>Weighted Average Rate</t>
        </is>
      </c>
      <c r="B17" s="4" t="inlineStr">
        <is>
          <t>0.14%</t>
        </is>
      </c>
      <c r="C17" s="4" t="inlineStr">
        <is>
          <t>0.23%</t>
        </is>
      </c>
    </row>
    <row r="18">
      <c r="A18" s="4" t="inlineStr">
        <is>
          <t>Fair Value of Collateral Pledged</t>
        </is>
      </c>
      <c r="B18" s="5" t="n">
        <v>184847</v>
      </c>
      <c r="C18" s="5" t="n">
        <v>255741</v>
      </c>
    </row>
    <row r="19">
      <c r="A19" s="4" t="inlineStr">
        <is>
          <t>Agency CMBS IO -designated as AFS | Agency MBS</t>
        </is>
      </c>
    </row>
    <row r="20">
      <c r="A20" s="3" t="inlineStr">
        <is>
          <t>Assets and Associated Liabilities of Transfers Accounted for as Secured Borrowings [Line Items]</t>
        </is>
      </c>
    </row>
    <row r="21">
      <c r="A21" s="4" t="inlineStr">
        <is>
          <t>Balance</t>
        </is>
      </c>
      <c r="B21" s="5" t="n">
        <v>180912</v>
      </c>
      <c r="C21" s="5" t="n">
        <v>209393</v>
      </c>
    </row>
    <row r="22">
      <c r="A22" s="4" t="inlineStr">
        <is>
          <t>Weighted Average Rate</t>
        </is>
      </c>
      <c r="B22" s="4" t="inlineStr">
        <is>
          <t>0.68%</t>
        </is>
      </c>
      <c r="C22" s="4" t="inlineStr">
        <is>
          <t>0.90%</t>
        </is>
      </c>
    </row>
    <row r="23">
      <c r="A23" s="4" t="inlineStr">
        <is>
          <t>Fair Value of Collateral Pledged</t>
        </is>
      </c>
      <c r="B23" s="5" t="n">
        <v>192481</v>
      </c>
      <c r="C23" s="5" t="n">
        <v>243042</v>
      </c>
    </row>
    <row r="24">
      <c r="A24" s="4" t="inlineStr">
        <is>
          <t>Agency CMBS IO -designated as AFS | Non-Agency MBS</t>
        </is>
      </c>
    </row>
    <row r="25">
      <c r="A25" s="3" t="inlineStr">
        <is>
          <t>Assets and Associated Liabilities of Transfers Accounted for as Secured Borrowings [Line Items]</t>
        </is>
      </c>
    </row>
    <row r="26">
      <c r="A26" s="4" t="inlineStr">
        <is>
          <t>Balance</t>
        </is>
      </c>
      <c r="B26" s="5" t="n">
        <v>84610</v>
      </c>
      <c r="C26" s="5" t="n">
        <v>115945</v>
      </c>
    </row>
    <row r="27">
      <c r="A27" s="4" t="inlineStr">
        <is>
          <t>Weighted Average Rate</t>
        </is>
      </c>
      <c r="B27" s="4" t="inlineStr">
        <is>
          <t>0.99%</t>
        </is>
      </c>
      <c r="C27" s="4" t="inlineStr">
        <is>
          <t>1.28%</t>
        </is>
      </c>
    </row>
    <row r="28">
      <c r="A28" s="4" t="inlineStr">
        <is>
          <t>Fair Value of Collateral Pledged</t>
        </is>
      </c>
      <c r="B28" s="5" t="n">
        <v>97897</v>
      </c>
      <c r="C28" s="5" t="n">
        <v>136684</v>
      </c>
    </row>
    <row r="29"/>
    <row r="30">
      <c r="A30" s="4" t="inlineStr">
        <is>
          <t>[1]</t>
        </is>
      </c>
      <c r="B30" s="4" t="inlineStr">
        <is>
          <t>The amounts for fair value of collateral pledged in the table above as of December 31, 2020 include securities with an amortized cost of $141,215 which were sold but not settled as of that date, and for which the proceeds of $150,432 are recorded within “receivable for securities pending settlement” on the consolidated balance sheet. These securities collateralized $140,612 of the Company’s repurchase agreement borrowings outstanding as of December 31, 2020.</t>
        </is>
      </c>
    </row>
  </sheetData>
  <mergeCells count="3">
    <mergeCell ref="C1:D1"/>
    <mergeCell ref="A29:D29"/>
    <mergeCell ref="B30:D3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maining Term to Maturity (Details) - USD ($) $ in Thousands</t>
        </is>
      </c>
      <c r="B1" s="2" t="inlineStr">
        <is>
          <t>Dec. 31, 2021</t>
        </is>
      </c>
      <c r="C1" s="2" t="inlineStr">
        <is>
          <t>Dec. 31, 2020</t>
        </is>
      </c>
    </row>
    <row r="2">
      <c r="A2" s="3" t="inlineStr">
        <is>
          <t>Assets and Associated Liabilities of Transfers Accounted for as Secured Borrowings [Line Items]</t>
        </is>
      </c>
    </row>
    <row r="3">
      <c r="A3" s="4" t="inlineStr">
        <is>
          <t>Balance</t>
        </is>
      </c>
      <c r="B3" s="5" t="n">
        <v>2849916</v>
      </c>
      <c r="C3" s="5" t="n">
        <v>2437163</v>
      </c>
    </row>
    <row r="4">
      <c r="A4" s="4" t="inlineStr">
        <is>
          <t>Weighted Average Rate</t>
        </is>
      </c>
      <c r="B4" s="4" t="inlineStr">
        <is>
          <t>0.23%</t>
        </is>
      </c>
      <c r="C4" s="4" t="inlineStr">
        <is>
          <t>0.34%</t>
        </is>
      </c>
    </row>
    <row r="5">
      <c r="A5" s="4" t="inlineStr">
        <is>
          <t>WAVG Original Term to Maturity</t>
        </is>
      </c>
      <c r="B5" s="6" t="n">
        <v>198</v>
      </c>
      <c r="C5" s="6" t="n">
        <v>44</v>
      </c>
    </row>
    <row r="6">
      <c r="A6" s="4" t="inlineStr">
        <is>
          <t>Less than 30 days</t>
        </is>
      </c>
    </row>
    <row r="7">
      <c r="A7" s="3" t="inlineStr">
        <is>
          <t>Assets and Associated Liabilities of Transfers Accounted for as Secured Borrowings [Line Items]</t>
        </is>
      </c>
    </row>
    <row r="8">
      <c r="A8" s="4" t="inlineStr">
        <is>
          <t>Balance</t>
        </is>
      </c>
      <c r="B8" s="5" t="n">
        <v>602994</v>
      </c>
      <c r="C8" s="5" t="n">
        <v>1416608</v>
      </c>
    </row>
    <row r="9">
      <c r="A9" s="4" t="inlineStr">
        <is>
          <t>Weighted Average Rate</t>
        </is>
      </c>
      <c r="B9" s="4" t="inlineStr">
        <is>
          <t>0.42%</t>
        </is>
      </c>
      <c r="C9" s="4" t="inlineStr">
        <is>
          <t>0.37%</t>
        </is>
      </c>
    </row>
    <row r="10">
      <c r="A10" s="4" t="inlineStr">
        <is>
          <t>WAVG Original Term to Maturity</t>
        </is>
      </c>
      <c r="B10" s="6" t="n">
        <v>123</v>
      </c>
      <c r="C10" s="6" t="n">
        <v>53</v>
      </c>
    </row>
    <row r="11">
      <c r="A11" s="4" t="inlineStr">
        <is>
          <t>30 to 90 days</t>
        </is>
      </c>
    </row>
    <row r="12">
      <c r="A12" s="3" t="inlineStr">
        <is>
          <t>Assets and Associated Liabilities of Transfers Accounted for as Secured Borrowings [Line Items]</t>
        </is>
      </c>
    </row>
    <row r="13">
      <c r="A13" s="4" t="inlineStr">
        <is>
          <t>Balance</t>
        </is>
      </c>
      <c r="B13" s="5" t="n">
        <v>763302</v>
      </c>
      <c r="C13" s="5" t="n">
        <v>845394</v>
      </c>
    </row>
    <row r="14">
      <c r="A14" s="4" t="inlineStr">
        <is>
          <t>Weighted Average Rate</t>
        </is>
      </c>
      <c r="B14" s="4" t="inlineStr">
        <is>
          <t>0.14%</t>
        </is>
      </c>
      <c r="C14" s="4" t="inlineStr">
        <is>
          <t>0.31%</t>
        </is>
      </c>
    </row>
    <row r="15">
      <c r="A15" s="4" t="inlineStr">
        <is>
          <t>WAVG Original Term to Maturity</t>
        </is>
      </c>
      <c r="B15" s="6" t="n">
        <v>166</v>
      </c>
      <c r="C15" s="6" t="n">
        <v>35</v>
      </c>
    </row>
    <row r="16">
      <c r="A16" s="4" t="inlineStr">
        <is>
          <t>91 to 180 days</t>
        </is>
      </c>
    </row>
    <row r="17">
      <c r="A17" s="3" t="inlineStr">
        <is>
          <t>Assets and Associated Liabilities of Transfers Accounted for as Secured Borrowings [Line Items]</t>
        </is>
      </c>
    </row>
    <row r="18">
      <c r="A18" s="4" t="inlineStr">
        <is>
          <t>Balance</t>
        </is>
      </c>
      <c r="B18" s="5" t="n">
        <v>1075324</v>
      </c>
      <c r="C18" s="5" t="n">
        <v>175161</v>
      </c>
    </row>
    <row r="19">
      <c r="A19" s="4" t="inlineStr">
        <is>
          <t>Weighted Average Rate</t>
        </is>
      </c>
      <c r="B19" s="4" t="inlineStr">
        <is>
          <t>0.15%</t>
        </is>
      </c>
      <c r="C19" s="4" t="inlineStr">
        <is>
          <t>0.22%</t>
        </is>
      </c>
    </row>
    <row r="20">
      <c r="A20" s="4" t="inlineStr">
        <is>
          <t>WAVG Original Term to Maturity</t>
        </is>
      </c>
      <c r="B20" s="6" t="n">
        <v>198</v>
      </c>
      <c r="C20" s="6" t="n">
        <v>13</v>
      </c>
    </row>
    <row r="21">
      <c r="A21" s="4" t="inlineStr">
        <is>
          <t>180 days to 1 year</t>
        </is>
      </c>
    </row>
    <row r="22">
      <c r="A22" s="3" t="inlineStr">
        <is>
          <t>Assets and Associated Liabilities of Transfers Accounted for as Secured Borrowings [Line Items]</t>
        </is>
      </c>
    </row>
    <row r="23">
      <c r="A23" s="4" t="inlineStr">
        <is>
          <t>Balance</t>
        </is>
      </c>
      <c r="B23" s="5" t="n">
        <v>408296</v>
      </c>
    </row>
    <row r="24">
      <c r="A24" s="4" t="inlineStr">
        <is>
          <t>Weighted Average Rate</t>
        </is>
      </c>
      <c r="B24" s="4" t="inlineStr">
        <is>
          <t>0.30%</t>
        </is>
      </c>
    </row>
    <row r="25">
      <c r="A25" s="4" t="inlineStr">
        <is>
          <t>WAVG Original Term to Maturity</t>
        </is>
      </c>
      <c r="B25" s="6" t="n">
        <v>3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3" customWidth="1" min="2" max="2"/>
  </cols>
  <sheetData>
    <row r="1">
      <c r="A1" s="1" t="inlineStr">
        <is>
          <t>Repurchase Agreements - Narrative (Details) $ in Thousands</t>
        </is>
      </c>
      <c r="B1" s="2" t="inlineStr">
        <is>
          <t>Dec. 31, 2021USD ($)counterparty</t>
        </is>
      </c>
    </row>
    <row r="2">
      <c r="A2" s="3" t="inlineStr">
        <is>
          <t>Disclosure of Repurchase Agreements [Abstract]</t>
        </is>
      </c>
    </row>
    <row r="3">
      <c r="A3" s="4" t="inlineStr">
        <is>
          <t>Number of counterparties | counterparty</t>
        </is>
      </c>
      <c r="B3" s="6" t="n">
        <v>22</v>
      </c>
    </row>
    <row r="4">
      <c r="A4" s="4" t="inlineStr">
        <is>
          <t>Maximum borrowing capacity</t>
        </is>
      </c>
      <c r="B4" s="5" t="n">
        <v>250000</v>
      </c>
    </row>
    <row r="5">
      <c r="A5" s="4" t="inlineStr">
        <is>
          <t>Line of credit outstanding</t>
        </is>
      </c>
      <c r="B5" s="5" t="n">
        <v>87152</v>
      </c>
    </row>
    <row r="6">
      <c r="A6" s="4" t="inlineStr">
        <is>
          <t>Weighted average interest rate</t>
        </is>
      </c>
      <c r="B6" s="4" t="inlineStr">
        <is>
          <t>0.87%</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Repurchase Agreements - Offsetting (Details) - USD ($) $ in Thousands</t>
        </is>
      </c>
      <c r="C1" s="2" t="inlineStr">
        <is>
          <t>Dec. 31, 2021</t>
        </is>
      </c>
      <c r="D1" s="2" t="inlineStr">
        <is>
          <t>Dec. 31, 2020</t>
        </is>
      </c>
    </row>
    <row r="2">
      <c r="A2" s="3" t="inlineStr">
        <is>
          <t>Offsetting [Abstract]</t>
        </is>
      </c>
    </row>
    <row r="3">
      <c r="A3" s="4" t="inlineStr">
        <is>
          <t>Gross Amount of Recognized Liabilities</t>
        </is>
      </c>
      <c r="C3" s="5" t="n">
        <v>2849916</v>
      </c>
      <c r="D3" s="5" t="n">
        <v>2437163</v>
      </c>
    </row>
    <row r="4">
      <c r="A4" s="4" t="inlineStr">
        <is>
          <t>Gross Amount Offset in the Balance Sheet</t>
        </is>
      </c>
      <c r="C4" s="6" t="n">
        <v>0</v>
      </c>
      <c r="D4" s="6" t="n">
        <v>0</v>
      </c>
    </row>
    <row r="5">
      <c r="A5" s="4" t="inlineStr">
        <is>
          <t>Net Amount of Liabilities Presented in the Balance Sheet</t>
        </is>
      </c>
      <c r="C5" s="6" t="n">
        <v>2849916</v>
      </c>
      <c r="D5" s="6" t="n">
        <v>2437163</v>
      </c>
    </row>
    <row r="6">
      <c r="A6" s="4" t="inlineStr">
        <is>
          <t>Financial Instruments Posted as Collateral</t>
        </is>
      </c>
      <c r="B6" s="4" t="inlineStr">
        <is>
          <t>[1]</t>
        </is>
      </c>
      <c r="C6" s="6" t="n">
        <v>-2849916</v>
      </c>
      <c r="D6" s="6" t="n">
        <v>-2437163</v>
      </c>
    </row>
    <row r="7">
      <c r="A7" s="4" t="inlineStr">
        <is>
          <t>Cash Posted as Collateral</t>
        </is>
      </c>
      <c r="C7" s="6" t="n">
        <v>0</v>
      </c>
      <c r="D7" s="6" t="n">
        <v>0</v>
      </c>
    </row>
    <row r="8">
      <c r="A8" s="4" t="inlineStr">
        <is>
          <t>Net Amount</t>
        </is>
      </c>
      <c r="C8" s="5" t="n">
        <v>0</v>
      </c>
      <c r="D8" s="5" t="n">
        <v>0</v>
      </c>
    </row>
    <row r="9"/>
    <row r="10">
      <c r="A10" s="4" t="inlineStr">
        <is>
          <t>[1]</t>
        </is>
      </c>
      <c r="B10" s="4" t="inlineStr">
        <is>
          <t>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t>
        </is>
      </c>
    </row>
  </sheetData>
  <mergeCells count="3">
    <mergeCell ref="A1:B1"/>
    <mergeCell ref="A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on Derivative Instruments , Net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on derivative instruments, net</t>
        </is>
      </c>
      <c r="B4" s="5" t="n">
        <v>81417</v>
      </c>
      <c r="C4" s="5" t="n">
        <v>-172290</v>
      </c>
      <c r="D4" s="5" t="n">
        <v>-186949</v>
      </c>
    </row>
    <row r="5">
      <c r="A5" s="4" t="inlineStr">
        <is>
          <t>Interest rate swaps</t>
        </is>
      </c>
    </row>
    <row r="6">
      <c r="A6" s="3" t="inlineStr">
        <is>
          <t>Derivative [Line Items]</t>
        </is>
      </c>
    </row>
    <row r="7">
      <c r="A7" s="4" t="inlineStr">
        <is>
          <t>Gain (loss) on derivative instruments, net</t>
        </is>
      </c>
      <c r="B7" s="6" t="n">
        <v>0</v>
      </c>
      <c r="C7" s="6" t="n">
        <v>-182942</v>
      </c>
      <c r="D7" s="6" t="n">
        <v>-202450</v>
      </c>
    </row>
    <row r="8">
      <c r="A8" s="4" t="inlineStr">
        <is>
          <t>Interest rate swaptions</t>
        </is>
      </c>
    </row>
    <row r="9">
      <c r="A9" s="3" t="inlineStr">
        <is>
          <t>Derivative [Line Items]</t>
        </is>
      </c>
    </row>
    <row r="10">
      <c r="A10" s="4" t="inlineStr">
        <is>
          <t>Gain (loss) on derivative instruments, net</t>
        </is>
      </c>
      <c r="B10" s="6" t="n">
        <v>40330</v>
      </c>
      <c r="C10" s="6" t="n">
        <v>680</v>
      </c>
      <c r="D10" s="6" t="n">
        <v>-5607</v>
      </c>
    </row>
    <row r="11">
      <c r="A11" s="4" t="inlineStr">
        <is>
          <t>U.S. Treasury futures</t>
        </is>
      </c>
    </row>
    <row r="12">
      <c r="A12" s="3" t="inlineStr">
        <is>
          <t>Derivative [Line Items]</t>
        </is>
      </c>
    </row>
    <row r="13">
      <c r="A13" s="4" t="inlineStr">
        <is>
          <t>Gain (loss) on derivative instruments, net</t>
        </is>
      </c>
      <c r="B13" s="6" t="n">
        <v>61215</v>
      </c>
      <c r="C13" s="6" t="n">
        <v>-15046</v>
      </c>
      <c r="D13" s="6" t="n">
        <v>2250</v>
      </c>
    </row>
    <row r="14">
      <c r="A14" s="4" t="inlineStr">
        <is>
          <t>Options on U.S. Treasury futures</t>
        </is>
      </c>
    </row>
    <row r="15">
      <c r="A15" s="3" t="inlineStr">
        <is>
          <t>Derivative [Line Items]</t>
        </is>
      </c>
    </row>
    <row r="16">
      <c r="A16" s="4" t="inlineStr">
        <is>
          <t>Gain (loss) on derivative instruments, net</t>
        </is>
      </c>
      <c r="B16" s="6" t="n">
        <v>-2141</v>
      </c>
      <c r="C16" s="6" t="n">
        <v>-26186</v>
      </c>
      <c r="D16" s="6" t="n">
        <v>-1422</v>
      </c>
    </row>
    <row r="17">
      <c r="A17" s="4" t="inlineStr">
        <is>
          <t>Long position | TBA securities</t>
        </is>
      </c>
    </row>
    <row r="18">
      <c r="A18" s="3" t="inlineStr">
        <is>
          <t>Derivative [Line Items]</t>
        </is>
      </c>
    </row>
    <row r="19">
      <c r="A19" s="4" t="inlineStr">
        <is>
          <t>Gain (loss) on derivative instruments, net</t>
        </is>
      </c>
      <c r="B19" s="6" t="n">
        <v>-17987</v>
      </c>
      <c r="C19" s="6" t="n">
        <v>61245</v>
      </c>
      <c r="D19" s="6" t="n">
        <v>20020</v>
      </c>
    </row>
    <row r="20">
      <c r="A20" s="4" t="inlineStr">
        <is>
          <t>Short position | TBA securities</t>
        </is>
      </c>
    </row>
    <row r="21">
      <c r="A21" s="3" t="inlineStr">
        <is>
          <t>Derivative [Line Items]</t>
        </is>
      </c>
    </row>
    <row r="22">
      <c r="A22" s="4" t="inlineStr">
        <is>
          <t>Gain (loss) on derivative instruments, net</t>
        </is>
      </c>
      <c r="B22" s="5" t="n">
        <v>0</v>
      </c>
      <c r="C22" s="5" t="n">
        <v>-10041</v>
      </c>
      <c r="D22" s="5" t="n">
        <v>26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formation about Carrying Value by Type on the Balance Sheet Location (Details) - USD ($) $ in Thousands</t>
        </is>
      </c>
      <c r="B1" s="2" t="inlineStr">
        <is>
          <t>Dec. 31, 2021</t>
        </is>
      </c>
      <c r="C1" s="2" t="inlineStr">
        <is>
          <t>Dec. 31, 2020</t>
        </is>
      </c>
    </row>
    <row r="2">
      <c r="A2" s="3" t="inlineStr">
        <is>
          <t>Derivative [Line Items]</t>
        </is>
      </c>
    </row>
    <row r="3">
      <c r="A3" s="4" t="inlineStr">
        <is>
          <t>Total derivatives assets</t>
        </is>
      </c>
      <c r="B3" s="5" t="n">
        <v>7969</v>
      </c>
      <c r="C3" s="5" t="n">
        <v>11342</v>
      </c>
    </row>
    <row r="4">
      <c r="A4" s="4" t="inlineStr">
        <is>
          <t>Total derivatives liabilities</t>
        </is>
      </c>
      <c r="B4" s="6" t="n">
        <v>-2471</v>
      </c>
      <c r="C4" s="6" t="n">
        <v>-1009</v>
      </c>
    </row>
    <row r="5">
      <c r="A5" s="4" t="inlineStr">
        <is>
          <t>Options on U.S. Treasury futures</t>
        </is>
      </c>
    </row>
    <row r="6">
      <c r="A6" s="3" t="inlineStr">
        <is>
          <t>Derivative [Line Items]</t>
        </is>
      </c>
    </row>
    <row r="7">
      <c r="A7" s="4" t="inlineStr">
        <is>
          <t>Total derivatives assets</t>
        </is>
      </c>
      <c r="C7" s="6" t="n">
        <v>1094</v>
      </c>
    </row>
    <row r="8">
      <c r="A8" s="4" t="inlineStr">
        <is>
          <t>Options on U.S. Treasury futures | Not Designated as Hedging Instrument, Economic Hedge</t>
        </is>
      </c>
    </row>
    <row r="9">
      <c r="A9" s="3" t="inlineStr">
        <is>
          <t>Derivative [Line Items]</t>
        </is>
      </c>
    </row>
    <row r="10">
      <c r="A10" s="4" t="inlineStr">
        <is>
          <t>Total derivatives assets</t>
        </is>
      </c>
      <c r="B10" s="6" t="n">
        <v>0</v>
      </c>
      <c r="C10" s="6" t="n">
        <v>1094</v>
      </c>
    </row>
    <row r="11">
      <c r="A11" s="4" t="inlineStr">
        <is>
          <t>Interest rate swaptions</t>
        </is>
      </c>
    </row>
    <row r="12">
      <c r="A12" s="3" t="inlineStr">
        <is>
          <t>Derivative [Line Items]</t>
        </is>
      </c>
    </row>
    <row r="13">
      <c r="A13" s="4" t="inlineStr">
        <is>
          <t>Total derivatives assets</t>
        </is>
      </c>
      <c r="C13" s="6" t="n">
        <v>1253</v>
      </c>
    </row>
    <row r="14">
      <c r="A14" s="4" t="inlineStr">
        <is>
          <t>Interest rate swaptions | Not Designated as Hedging Instrument, Economic Hedge</t>
        </is>
      </c>
    </row>
    <row r="15">
      <c r="A15" s="3" t="inlineStr">
        <is>
          <t>Derivative [Line Items]</t>
        </is>
      </c>
    </row>
    <row r="16">
      <c r="A16" s="4" t="inlineStr">
        <is>
          <t>Total derivatives assets</t>
        </is>
      </c>
      <c r="B16" s="6" t="n">
        <v>3202</v>
      </c>
      <c r="C16" s="6" t="n">
        <v>1360</v>
      </c>
    </row>
    <row r="17">
      <c r="A17" s="4" t="inlineStr">
        <is>
          <t>Total derivatives liabilities</t>
        </is>
      </c>
      <c r="B17" s="6" t="n">
        <v>0</v>
      </c>
      <c r="C17" s="6" t="n">
        <v>-107</v>
      </c>
    </row>
    <row r="18">
      <c r="A18" s="4" t="inlineStr">
        <is>
          <t>TBA securities | Not Designated as Hedging Instrument, Trading | Long position</t>
        </is>
      </c>
    </row>
    <row r="19">
      <c r="A19" s="3" t="inlineStr">
        <is>
          <t>Derivative [Line Items]</t>
        </is>
      </c>
    </row>
    <row r="20">
      <c r="A20" s="4" t="inlineStr">
        <is>
          <t>Total derivatives assets</t>
        </is>
      </c>
      <c r="B20" s="6" t="n">
        <v>4767</v>
      </c>
      <c r="C20" s="6" t="n">
        <v>8888</v>
      </c>
    </row>
    <row r="21">
      <c r="A21" s="4" t="inlineStr">
        <is>
          <t>U.S. Treasury futures | Short position</t>
        </is>
      </c>
    </row>
    <row r="22">
      <c r="A22" s="3" t="inlineStr">
        <is>
          <t>Derivative [Line Items]</t>
        </is>
      </c>
    </row>
    <row r="23">
      <c r="A23" s="4" t="inlineStr">
        <is>
          <t>Total derivatives liabilities</t>
        </is>
      </c>
      <c r="C23" s="6" t="n">
        <v>-902</v>
      </c>
    </row>
    <row r="24">
      <c r="A24" s="4" t="inlineStr">
        <is>
          <t>U.S. Treasury futures | Not Designated as Hedging Instrument, Economic Hedge | Short position</t>
        </is>
      </c>
    </row>
    <row r="25">
      <c r="A25" s="3" t="inlineStr">
        <is>
          <t>Derivative [Line Items]</t>
        </is>
      </c>
    </row>
    <row r="26">
      <c r="A26" s="4" t="inlineStr">
        <is>
          <t>Total derivatives liabilities</t>
        </is>
      </c>
      <c r="B26" s="5" t="n">
        <v>-2471</v>
      </c>
      <c r="C26" s="5" t="n">
        <v>-9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Interest Rate Swaptions (Details) - USD ($) $ in Thousands</t>
        </is>
      </c>
      <c r="B1" s="2" t="inlineStr">
        <is>
          <t>12 Months Ended</t>
        </is>
      </c>
    </row>
    <row r="2">
      <c r="B2" s="2" t="inlineStr">
        <is>
          <t>Dec. 31, 2021</t>
        </is>
      </c>
      <c r="C2" s="2" t="inlineStr">
        <is>
          <t>Dec. 31, 2020</t>
        </is>
      </c>
    </row>
    <row r="3">
      <c r="A3" s="3" t="inlineStr">
        <is>
          <t>Derivative [Line Items]</t>
        </is>
      </c>
    </row>
    <row r="4">
      <c r="A4" s="4" t="inlineStr">
        <is>
          <t>Fair Value</t>
        </is>
      </c>
      <c r="B4" s="5" t="n">
        <v>7969</v>
      </c>
      <c r="C4" s="5" t="n">
        <v>11342</v>
      </c>
    </row>
    <row r="5">
      <c r="A5" s="4" t="inlineStr">
        <is>
          <t>Interest rate swaptions</t>
        </is>
      </c>
    </row>
    <row r="6">
      <c r="A6" s="3" t="inlineStr">
        <is>
          <t>Derivative [Line Items]</t>
        </is>
      </c>
    </row>
    <row r="7">
      <c r="A7" s="4" t="inlineStr">
        <is>
          <t>Cost</t>
        </is>
      </c>
      <c r="C7" s="6" t="n">
        <v>13000</v>
      </c>
    </row>
    <row r="8">
      <c r="A8" s="4" t="inlineStr">
        <is>
          <t>Fair Value</t>
        </is>
      </c>
      <c r="C8" s="6" t="n">
        <v>1253</v>
      </c>
    </row>
    <row r="9">
      <c r="A9" s="4" t="inlineStr">
        <is>
          <t>Notional Amount</t>
        </is>
      </c>
      <c r="C9" s="5" t="n">
        <v>1250000</v>
      </c>
    </row>
    <row r="10">
      <c r="A10" s="4" t="inlineStr">
        <is>
          <t>Average Fixed Pay Rate</t>
        </is>
      </c>
      <c r="C10" s="4" t="inlineStr">
        <is>
          <t>1.07%</t>
        </is>
      </c>
    </row>
    <row r="11">
      <c r="A11" s="4" t="inlineStr">
        <is>
          <t>Interest rate swaptions | Not Designated as Hedging Instrument, Economic Hedge</t>
        </is>
      </c>
    </row>
    <row r="12">
      <c r="A12" s="3" t="inlineStr">
        <is>
          <t>Derivative [Line Items]</t>
        </is>
      </c>
    </row>
    <row r="13">
      <c r="A13" s="4" t="inlineStr">
        <is>
          <t>Fair Value</t>
        </is>
      </c>
      <c r="B13" s="6" t="n">
        <v>3202</v>
      </c>
      <c r="C13" s="5" t="n">
        <v>1360</v>
      </c>
    </row>
    <row r="14">
      <c r="A14" s="4" t="inlineStr">
        <is>
          <t>Interest rate swaptions | 6-9 months</t>
        </is>
      </c>
    </row>
    <row r="15">
      <c r="A15" s="3" t="inlineStr">
        <is>
          <t>Derivative [Line Items]</t>
        </is>
      </c>
    </row>
    <row r="16">
      <c r="A16" s="4" t="inlineStr">
        <is>
          <t>Fair Value</t>
        </is>
      </c>
      <c r="B16" s="6" t="n">
        <v>3202</v>
      </c>
      <c r="C16" s="6" t="n">
        <v>92</v>
      </c>
    </row>
    <row r="17">
      <c r="A17" s="4" t="inlineStr">
        <is>
          <t>Interest rate swaptions | 6-9 months | Not Designated as Hedging Instrument, Economic Hedge</t>
        </is>
      </c>
    </row>
    <row r="18">
      <c r="A18" s="3" t="inlineStr">
        <is>
          <t>Derivative [Line Items]</t>
        </is>
      </c>
    </row>
    <row r="19">
      <c r="A19" s="4" t="inlineStr">
        <is>
          <t>Cost</t>
        </is>
      </c>
      <c r="B19" s="6" t="n">
        <v>9375</v>
      </c>
      <c r="C19" s="6" t="n">
        <v>6688</v>
      </c>
    </row>
    <row r="20">
      <c r="A20" s="4" t="inlineStr">
        <is>
          <t>Notional Amount</t>
        </is>
      </c>
      <c r="B20" s="5" t="n">
        <v>500000</v>
      </c>
      <c r="C20" s="5" t="n">
        <v>500000</v>
      </c>
    </row>
    <row r="21">
      <c r="A21" s="4" t="inlineStr">
        <is>
          <t>Average Fixed Pay Rate</t>
        </is>
      </c>
      <c r="B21" s="4" t="inlineStr">
        <is>
          <t>1.60%</t>
        </is>
      </c>
      <c r="C21" s="4" t="inlineStr">
        <is>
          <t>1.16%</t>
        </is>
      </c>
    </row>
    <row r="22">
      <c r="A22" s="4" t="inlineStr">
        <is>
          <t>Average Term in Years</t>
        </is>
      </c>
      <c r="B22" s="4" t="inlineStr">
        <is>
          <t>10 years</t>
        </is>
      </c>
    </row>
    <row r="23">
      <c r="A23" s="4" t="inlineStr">
        <is>
          <t>Interest rate swaptions | 6 months or less</t>
        </is>
      </c>
    </row>
    <row r="24">
      <c r="A24" s="3" t="inlineStr">
        <is>
          <t>Derivative [Line Items]</t>
        </is>
      </c>
    </row>
    <row r="25">
      <c r="A25" s="4" t="inlineStr">
        <is>
          <t>Fair Value</t>
        </is>
      </c>
      <c r="C25" s="5" t="n">
        <v>1161</v>
      </c>
    </row>
    <row r="26">
      <c r="A26" s="4" t="inlineStr">
        <is>
          <t>Interest rate swaptions | 6 months or less | Not Designated as Hedging Instrument, Economic Hedge</t>
        </is>
      </c>
    </row>
    <row r="27">
      <c r="A27" s="3" t="inlineStr">
        <is>
          <t>Derivative [Line Items]</t>
        </is>
      </c>
    </row>
    <row r="28">
      <c r="A28" s="4" t="inlineStr">
        <is>
          <t>Cost</t>
        </is>
      </c>
      <c r="C28" s="6" t="n">
        <v>6312</v>
      </c>
    </row>
    <row r="29">
      <c r="A29" s="4" t="inlineStr">
        <is>
          <t>Notional Amount</t>
        </is>
      </c>
      <c r="C29" s="5" t="n">
        <v>750000</v>
      </c>
    </row>
    <row r="30">
      <c r="A30" s="4" t="inlineStr">
        <is>
          <t>Average Fixed Pay Rate</t>
        </is>
      </c>
      <c r="C30" s="4" t="inlineStr">
        <is>
          <t>1.02%</t>
        </is>
      </c>
    </row>
    <row r="31">
      <c r="A31" s="4" t="inlineStr">
        <is>
          <t>Average Term in Years</t>
        </is>
      </c>
      <c r="B31"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 Schedule of Futures and Options (Details) - USD ($) $ in Thousands</t>
        </is>
      </c>
      <c r="B1" s="2" t="inlineStr">
        <is>
          <t>Dec. 31, 2019</t>
        </is>
      </c>
      <c r="C1" s="2" t="inlineStr">
        <is>
          <t>Sep. 30, 2021</t>
        </is>
      </c>
      <c r="D1" s="2" t="inlineStr">
        <is>
          <t>Dec. 31, 2021</t>
        </is>
      </c>
      <c r="E1" s="2" t="inlineStr">
        <is>
          <t>Dec. 31, 2020</t>
        </is>
      </c>
    </row>
    <row r="2">
      <c r="A2" s="3" t="inlineStr">
        <is>
          <t>Derivative [Line Items]</t>
        </is>
      </c>
    </row>
    <row r="3">
      <c r="A3" s="4" t="inlineStr">
        <is>
          <t>Total derivatives assets</t>
        </is>
      </c>
      <c r="D3" s="5" t="n">
        <v>7969</v>
      </c>
      <c r="E3" s="5" t="n">
        <v>11342</v>
      </c>
    </row>
    <row r="4">
      <c r="A4" s="4" t="inlineStr">
        <is>
          <t>Derivative liability, at fair value</t>
        </is>
      </c>
      <c r="D4" s="6" t="n">
        <v>-2471</v>
      </c>
      <c r="E4" s="6" t="n">
        <v>-1009</v>
      </c>
    </row>
    <row r="5">
      <c r="A5" s="4" t="inlineStr">
        <is>
          <t>Options on U.S. Treasury futures</t>
        </is>
      </c>
    </row>
    <row r="6">
      <c r="A6" s="3" t="inlineStr">
        <is>
          <t>Derivative [Line Items]</t>
        </is>
      </c>
    </row>
    <row r="7">
      <c r="A7" s="4" t="inlineStr">
        <is>
          <t>Total derivatives assets</t>
        </is>
      </c>
      <c r="E7" s="6" t="n">
        <v>1094</v>
      </c>
    </row>
    <row r="8">
      <c r="A8" s="4" t="inlineStr">
        <is>
          <t>Options on U.S. Treasury futures | Not Designated as Hedging Instrument, Economic Hedge</t>
        </is>
      </c>
    </row>
    <row r="9">
      <c r="A9" s="3" t="inlineStr">
        <is>
          <t>Derivative [Line Items]</t>
        </is>
      </c>
    </row>
    <row r="10">
      <c r="A10" s="4" t="inlineStr">
        <is>
          <t>Notional Amount</t>
        </is>
      </c>
      <c r="D10" s="6" t="n">
        <v>0</v>
      </c>
      <c r="E10" s="6" t="n">
        <v>500000</v>
      </c>
    </row>
    <row r="11">
      <c r="A11" s="4" t="inlineStr">
        <is>
          <t>Total derivatives assets</t>
        </is>
      </c>
      <c r="D11" s="5" t="n">
        <v>0</v>
      </c>
      <c r="E11" s="6" t="n">
        <v>1094</v>
      </c>
    </row>
    <row r="12">
      <c r="A12" s="4" t="inlineStr">
        <is>
          <t>Average Term to Expiration</t>
        </is>
      </c>
      <c r="B12" s="4" t="inlineStr">
        <is>
          <t>1 month</t>
        </is>
      </c>
    </row>
    <row r="13">
      <c r="A13" s="4" t="inlineStr">
        <is>
          <t>U.S. Treasury futures | Short position</t>
        </is>
      </c>
    </row>
    <row r="14">
      <c r="A14" s="3" t="inlineStr">
        <is>
          <t>Derivative [Line Items]</t>
        </is>
      </c>
    </row>
    <row r="15">
      <c r="A15" s="4" t="inlineStr">
        <is>
          <t>Derivative liability, at fair value</t>
        </is>
      </c>
      <c r="E15" s="6" t="n">
        <v>-902</v>
      </c>
    </row>
    <row r="16">
      <c r="A16" s="4" t="inlineStr">
        <is>
          <t>U.S. Treasury futures | Not Designated as Hedging Instrument, Economic Hedge | Short position</t>
        </is>
      </c>
    </row>
    <row r="17">
      <c r="A17" s="3" t="inlineStr">
        <is>
          <t>Derivative [Line Items]</t>
        </is>
      </c>
    </row>
    <row r="18">
      <c r="A18" s="4" t="inlineStr">
        <is>
          <t>Average Term to Expiration</t>
        </is>
      </c>
      <c r="C18" s="4" t="inlineStr">
        <is>
          <t>2 months</t>
        </is>
      </c>
      <c r="D18" s="4" t="inlineStr">
        <is>
          <t>3 months</t>
        </is>
      </c>
    </row>
    <row r="19">
      <c r="A19" s="4" t="inlineStr">
        <is>
          <t>Derivative liability, notional amount</t>
        </is>
      </c>
      <c r="D19" s="5" t="n">
        <v>-3890000</v>
      </c>
      <c r="E19" s="6" t="n">
        <v>-825000</v>
      </c>
    </row>
    <row r="20">
      <c r="A20" s="4" t="inlineStr">
        <is>
          <t>Derivative liability, at fair value</t>
        </is>
      </c>
      <c r="D20" s="5" t="n">
        <v>-2471</v>
      </c>
      <c r="E20" s="5" t="n">
        <v>-9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 Schedule of Long Positions in TBA (Details) - TBA securities - Not Designated as Hedging Instrument, Trading - Long position - USD ($) $ in Thousands</t>
        </is>
      </c>
      <c r="C1" s="2" t="inlineStr">
        <is>
          <t>Dec. 31, 2021</t>
        </is>
      </c>
      <c r="D1" s="2" t="inlineStr">
        <is>
          <t>Dec. 31, 2020</t>
        </is>
      </c>
    </row>
    <row r="2">
      <c r="A2" s="3" t="inlineStr">
        <is>
          <t>Derivative [Line Items]</t>
        </is>
      </c>
    </row>
    <row r="3">
      <c r="A3" s="4" t="inlineStr">
        <is>
          <t>Implied market value, TBA</t>
        </is>
      </c>
      <c r="B3" s="4" t="inlineStr">
        <is>
          <t>[1]</t>
        </is>
      </c>
      <c r="C3" s="5" t="n">
        <v>1531188</v>
      </c>
      <c r="D3" s="5" t="n">
        <v>1572949</v>
      </c>
    </row>
    <row r="4">
      <c r="A4" s="4" t="inlineStr">
        <is>
          <t>Implied cost basis, TBA</t>
        </is>
      </c>
      <c r="B4" s="4" t="inlineStr">
        <is>
          <t>[2]</t>
        </is>
      </c>
      <c r="C4" s="6" t="n">
        <v>1526421</v>
      </c>
      <c r="D4" s="6" t="n">
        <v>1564061</v>
      </c>
    </row>
    <row r="5">
      <c r="A5" s="4" t="inlineStr">
        <is>
          <t>Derivative, Fair Value, Net</t>
        </is>
      </c>
      <c r="B5" s="4" t="inlineStr">
        <is>
          <t>[3]</t>
        </is>
      </c>
      <c r="C5" s="5" t="n">
        <v>4767</v>
      </c>
      <c r="D5" s="5" t="n">
        <v>8888</v>
      </c>
    </row>
    <row r="6"/>
    <row r="7">
      <c r="A7" s="4" t="inlineStr">
        <is>
          <t>[1]</t>
        </is>
      </c>
      <c r="B7" s="4" t="inlineStr">
        <is>
          <t>Implied market value represents the estimated fair value of the underlying Agency MBS as of the date indicated</t>
        </is>
      </c>
    </row>
    <row r="8">
      <c r="A8" s="4" t="inlineStr">
        <is>
          <t>[2]</t>
        </is>
      </c>
      <c r="B8" s="4" t="inlineStr">
        <is>
          <t>Implied cost basis represents the forward price to be paid for the underlying Agency MBS as of the date indicated.</t>
        </is>
      </c>
    </row>
    <row r="9">
      <c r="A9" s="4" t="inlineStr">
        <is>
          <t>[3]</t>
        </is>
      </c>
      <c r="B9" s="4" t="inlineStr">
        <is>
          <t>Net carrying value is the amount included on the consolidated balance sheets within “derivative assets (liabilities)” and represents the difference between the implied market value and the implied cost basis of the TBA security as of the date indicated.</t>
        </is>
      </c>
    </row>
  </sheetData>
  <mergeCells count="5">
    <mergeCell ref="A1:B1"/>
    <mergeCell ref="A6:C6"/>
    <mergeCell ref="B7:C7"/>
    <mergeCell ref="B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Interest income</t>
        </is>
      </c>
      <c r="B3" s="5" t="n">
        <v>60051</v>
      </c>
      <c r="C3" s="5" t="n">
        <v>96468</v>
      </c>
      <c r="D3" s="5" t="n">
        <v>170168</v>
      </c>
    </row>
    <row r="4">
      <c r="A4" s="4" t="inlineStr">
        <is>
          <t>Interest expense</t>
        </is>
      </c>
      <c r="B4" s="6" t="n">
        <v>-5671</v>
      </c>
      <c r="C4" s="6" t="n">
        <v>-32615</v>
      </c>
      <c r="D4" s="6" t="n">
        <v>-114111</v>
      </c>
    </row>
    <row r="5">
      <c r="A5" s="4" t="inlineStr">
        <is>
          <t>Net interest income</t>
        </is>
      </c>
      <c r="B5" s="6" t="n">
        <v>54380</v>
      </c>
      <c r="C5" s="6" t="n">
        <v>63853</v>
      </c>
      <c r="D5" s="6" t="n">
        <v>56057</v>
      </c>
    </row>
    <row r="6">
      <c r="A6" s="4" t="inlineStr">
        <is>
          <t>Realized gain (loss) on sale of investments, net</t>
        </is>
      </c>
      <c r="B6" s="6" t="n">
        <v>6705</v>
      </c>
      <c r="C6" s="6" t="n">
        <v>308084</v>
      </c>
      <c r="D6" s="6" t="n">
        <v>-5755</v>
      </c>
    </row>
    <row r="7">
      <c r="A7" s="4" t="inlineStr">
        <is>
          <t>Unrealized (loss) gain on investments, net</t>
        </is>
      </c>
      <c r="B7" s="6" t="n">
        <v>-14814</v>
      </c>
      <c r="C7" s="6" t="n">
        <v>20</v>
      </c>
      <c r="D7" s="6" t="n">
        <v>-56</v>
      </c>
    </row>
    <row r="8">
      <c r="A8" s="4" t="inlineStr">
        <is>
          <t>Gain (loss) on derivative instruments, net</t>
        </is>
      </c>
      <c r="B8" s="6" t="n">
        <v>-81417</v>
      </c>
      <c r="C8" s="6" t="n">
        <v>172290</v>
      </c>
      <c r="D8" s="6" t="n">
        <v>186949</v>
      </c>
    </row>
    <row r="9">
      <c r="A9" s="4" t="inlineStr">
        <is>
          <t>Other operating (expense) income, net</t>
        </is>
      </c>
      <c r="B9" s="6" t="n">
        <v>-1342</v>
      </c>
      <c r="C9" s="6" t="n">
        <v>-1057</v>
      </c>
      <c r="D9" s="6" t="n">
        <v>22</v>
      </c>
    </row>
    <row r="10">
      <c r="A10" s="3" t="inlineStr">
        <is>
          <t>General and administrative expenses:</t>
        </is>
      </c>
    </row>
    <row r="11">
      <c r="A11" s="4" t="inlineStr">
        <is>
          <t>Compensation and benefits</t>
        </is>
      </c>
      <c r="B11" s="6" t="n">
        <v>-12757</v>
      </c>
      <c r="C11" s="6" t="n">
        <v>-11743</v>
      </c>
      <c r="D11" s="6" t="n">
        <v>-7520</v>
      </c>
    </row>
    <row r="12">
      <c r="A12" s="4" t="inlineStr">
        <is>
          <t>Other general and administrative</t>
        </is>
      </c>
      <c r="B12" s="6" t="n">
        <v>-11328</v>
      </c>
      <c r="C12" s="6" t="n">
        <v>-9337</v>
      </c>
      <c r="D12" s="6" t="n">
        <v>-8467</v>
      </c>
    </row>
    <row r="13">
      <c r="A13" s="4" t="inlineStr">
        <is>
          <t>Net income (loss)</t>
        </is>
      </c>
      <c r="B13" s="6" t="n">
        <v>102261</v>
      </c>
      <c r="C13" s="6" t="n">
        <v>177530</v>
      </c>
      <c r="D13" s="6" t="n">
        <v>-152668</v>
      </c>
    </row>
    <row r="14">
      <c r="A14" s="4" t="inlineStr">
        <is>
          <t>Preferred stock dividends</t>
        </is>
      </c>
      <c r="B14" s="6" t="n">
        <v>-8329</v>
      </c>
      <c r="C14" s="6" t="n">
        <v>-13599</v>
      </c>
      <c r="D14" s="6" t="n">
        <v>-12967</v>
      </c>
    </row>
    <row r="15">
      <c r="A15" s="4" t="inlineStr">
        <is>
          <t>Preferred stock redemption charge</t>
        </is>
      </c>
      <c r="B15" s="6" t="n">
        <v>-2987</v>
      </c>
      <c r="C15" s="6" t="n">
        <v>-3914</v>
      </c>
      <c r="D15" s="6" t="n">
        <v>0</v>
      </c>
    </row>
    <row r="16">
      <c r="A16" s="4" t="inlineStr">
        <is>
          <t>Net income (loss) to common shareholders</t>
        </is>
      </c>
      <c r="B16" s="6" t="n">
        <v>90945</v>
      </c>
      <c r="C16" s="6" t="n">
        <v>160017</v>
      </c>
      <c r="D16" s="6" t="n">
        <v>-165635</v>
      </c>
    </row>
    <row r="17">
      <c r="A17" s="3" t="inlineStr">
        <is>
          <t>Other comprehensive income:</t>
        </is>
      </c>
    </row>
    <row r="18">
      <c r="A18" s="4" t="inlineStr">
        <is>
          <t>Unrealized (loss) gain on available-for-sale investments, net</t>
        </is>
      </c>
      <c r="B18" s="6" t="n">
        <v>-66827</v>
      </c>
      <c r="C18" s="6" t="n">
        <v>214539</v>
      </c>
      <c r="D18" s="6" t="n">
        <v>203995</v>
      </c>
    </row>
    <row r="19">
      <c r="A19" s="4" t="inlineStr">
        <is>
          <t>Reclassification adjustment for realized (gain) loss on available-for-sale investments, net</t>
        </is>
      </c>
      <c r="B19" s="6" t="n">
        <v>-6705</v>
      </c>
      <c r="C19" s="6" t="n">
        <v>-308084</v>
      </c>
      <c r="D19" s="6" t="n">
        <v>5755</v>
      </c>
    </row>
    <row r="20">
      <c r="A20" s="4" t="inlineStr">
        <is>
          <t>Reclassification adjustment for de-designated cash flow hedges</t>
        </is>
      </c>
      <c r="B20" s="6" t="n">
        <v>0</v>
      </c>
      <c r="C20" s="6" t="n">
        <v>0</v>
      </c>
      <c r="D20" s="6" t="n">
        <v>-165</v>
      </c>
    </row>
    <row r="21">
      <c r="A21" s="4" t="inlineStr">
        <is>
          <t>Total other comprehensive (loss) income</t>
        </is>
      </c>
      <c r="B21" s="6" t="n">
        <v>-73532</v>
      </c>
      <c r="C21" s="6" t="n">
        <v>-93545</v>
      </c>
      <c r="D21" s="6" t="n">
        <v>209585</v>
      </c>
    </row>
    <row r="22">
      <c r="A22" s="4" t="inlineStr">
        <is>
          <t>Comprehensive income to common shareholders</t>
        </is>
      </c>
      <c r="B22" s="5" t="n">
        <v>17413</v>
      </c>
      <c r="C22" s="5" t="n">
        <v>66472</v>
      </c>
      <c r="D22" s="5" t="n">
        <v>43950</v>
      </c>
    </row>
    <row r="23">
      <c r="A23" s="4" t="inlineStr">
        <is>
          <t>Weighted average common shares-basic (in shares)</t>
        </is>
      </c>
      <c r="B23" s="6" t="n">
        <v>32596272</v>
      </c>
      <c r="C23" s="6" t="n">
        <v>23106200</v>
      </c>
      <c r="D23" s="6" t="n">
        <v>23620125</v>
      </c>
    </row>
    <row r="24">
      <c r="A24" s="4" t="inlineStr">
        <is>
          <t>Weighted average common shares-diluted (in shares)</t>
        </is>
      </c>
      <c r="B24" s="6" t="n">
        <v>32761331</v>
      </c>
      <c r="C24" s="6" t="n">
        <v>23106200</v>
      </c>
      <c r="D24" s="6" t="n">
        <v>23620125</v>
      </c>
    </row>
    <row r="25">
      <c r="A25" s="4" t="inlineStr">
        <is>
          <t>Net income (loss) per common share-basic (in dollars per share)</t>
        </is>
      </c>
      <c r="B25" s="7" t="n">
        <v>2.79</v>
      </c>
      <c r="C25" s="7" t="n">
        <v>6.93</v>
      </c>
      <c r="D25" s="7" t="n">
        <v>-7.01</v>
      </c>
    </row>
    <row r="26">
      <c r="A26" s="4" t="inlineStr">
        <is>
          <t>Net income (loss) per common share-diluted (in dollars per share)</t>
        </is>
      </c>
      <c r="B26" s="7" t="n">
        <v>2.78</v>
      </c>
      <c r="C26" s="7" t="n">
        <v>6.93</v>
      </c>
      <c r="D26" s="7" t="n">
        <v>-7.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Volume of Activity (Details) - USD ($) $ in Thousands</t>
        </is>
      </c>
      <c r="B1" s="2" t="inlineStr">
        <is>
          <t>12 Months Ended</t>
        </is>
      </c>
    </row>
    <row r="2">
      <c r="B2" s="2" t="inlineStr">
        <is>
          <t>Dec. 31, 2021</t>
        </is>
      </c>
      <c r="C2" s="2" t="inlineStr">
        <is>
          <t>Dec. 31, 2020</t>
        </is>
      </c>
    </row>
    <row r="3">
      <c r="A3" s="4" t="inlineStr">
        <is>
          <t>Not Designated as Hedging Instrument, Economic Hedge | Interest rate swaptions</t>
        </is>
      </c>
    </row>
    <row r="4">
      <c r="A4" s="3" t="inlineStr">
        <is>
          <t>Derivative [Line Items]</t>
        </is>
      </c>
    </row>
    <row r="5">
      <c r="A5" s="4" t="inlineStr">
        <is>
          <t>Derivative, Notional Amount</t>
        </is>
      </c>
      <c r="B5" s="5" t="n">
        <v>-500000</v>
      </c>
      <c r="C5" s="5" t="n">
        <v>-1250000</v>
      </c>
    </row>
    <row r="6">
      <c r="A6" s="4" t="inlineStr">
        <is>
          <t>Additions</t>
        </is>
      </c>
      <c r="B6" s="6" t="n">
        <v>-500000</v>
      </c>
    </row>
    <row r="7">
      <c r="A7" s="4" t="inlineStr">
        <is>
          <t>Settlements, Terminations, or Pair-Offs</t>
        </is>
      </c>
      <c r="B7" s="6" t="n">
        <v>-1250000</v>
      </c>
    </row>
    <row r="8">
      <c r="A8" s="4" t="inlineStr">
        <is>
          <t>Not Designated as Hedging Instrument, Economic Hedge | U.S. Treasury futures | Short position</t>
        </is>
      </c>
    </row>
    <row r="9">
      <c r="A9" s="3" t="inlineStr">
        <is>
          <t>Derivative [Line Items]</t>
        </is>
      </c>
    </row>
    <row r="10">
      <c r="A10" s="4" t="inlineStr">
        <is>
          <t>Derivative, Notional Amount</t>
        </is>
      </c>
      <c r="B10" s="6" t="n">
        <v>-3890000</v>
      </c>
      <c r="C10" s="6" t="n">
        <v>-825000</v>
      </c>
    </row>
    <row r="11">
      <c r="A11" s="4" t="inlineStr">
        <is>
          <t>Additions</t>
        </is>
      </c>
      <c r="B11" s="6" t="n">
        <v>-15880000</v>
      </c>
    </row>
    <row r="12">
      <c r="A12" s="4" t="inlineStr">
        <is>
          <t>Settlements, Terminations, or Pair-Offs</t>
        </is>
      </c>
      <c r="B12" s="6" t="n">
        <v>-12815000</v>
      </c>
    </row>
    <row r="13">
      <c r="A13" s="4" t="inlineStr">
        <is>
          <t>Not Designated as Hedging Instrument, Economic Hedge | Options on U.S. Treasury futures | Long position</t>
        </is>
      </c>
    </row>
    <row r="14">
      <c r="A14" s="3" t="inlineStr">
        <is>
          <t>Derivative [Line Items]</t>
        </is>
      </c>
    </row>
    <row r="15">
      <c r="A15" s="4" t="inlineStr">
        <is>
          <t>Derivative, Notional Amount</t>
        </is>
      </c>
      <c r="B15" s="6" t="n">
        <v>0</v>
      </c>
      <c r="C15" s="6" t="n">
        <v>-500000</v>
      </c>
    </row>
    <row r="16">
      <c r="A16" s="4" t="inlineStr">
        <is>
          <t>Additions</t>
        </is>
      </c>
      <c r="B16" s="6" t="n">
        <v>-2350000</v>
      </c>
    </row>
    <row r="17">
      <c r="A17" s="4" t="inlineStr">
        <is>
          <t>Settlements, Terminations, or Pair-Offs</t>
        </is>
      </c>
      <c r="B17" s="6" t="n">
        <v>-2850000</v>
      </c>
    </row>
    <row r="18">
      <c r="A18" s="4" t="inlineStr">
        <is>
          <t>Not Designated as Hedging Instrument, Trading | TBA securities | Long position</t>
        </is>
      </c>
    </row>
    <row r="19">
      <c r="A19" s="3" t="inlineStr">
        <is>
          <t>Derivative [Line Items]</t>
        </is>
      </c>
    </row>
    <row r="20">
      <c r="A20" s="4" t="inlineStr">
        <is>
          <t>Derivative, Notional Amount</t>
        </is>
      </c>
      <c r="B20" s="6" t="n">
        <v>-1530000</v>
      </c>
      <c r="C20" s="5" t="n">
        <v>-1515000</v>
      </c>
    </row>
    <row r="21">
      <c r="A21" s="4" t="inlineStr">
        <is>
          <t>Additions</t>
        </is>
      </c>
      <c r="B21" s="6" t="n">
        <v>-22920000</v>
      </c>
    </row>
    <row r="22">
      <c r="A22" s="4" t="inlineStr">
        <is>
          <t>Settlements, Terminations, or Pair-Offs</t>
        </is>
      </c>
      <c r="B22" s="5" t="n">
        <v>-2290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 width="13" customWidth="1" min="6" max="6"/>
  </cols>
  <sheetData>
    <row r="1">
      <c r="A1" s="1" t="inlineStr">
        <is>
          <t>Derivatives Offsetting Assets (Details) - USD ($) $ in Thousands</t>
        </is>
      </c>
      <c r="C1" s="2" t="inlineStr">
        <is>
          <t>Dec. 31, 2021</t>
        </is>
      </c>
      <c r="E1" s="2" t="inlineStr">
        <is>
          <t>Dec. 31, 2020</t>
        </is>
      </c>
    </row>
    <row r="2">
      <c r="A2" s="3" t="inlineStr">
        <is>
          <t>Offsetting Assets [Line Items]</t>
        </is>
      </c>
    </row>
    <row r="3">
      <c r="A3" s="4" t="inlineStr">
        <is>
          <t>Gross Amount of Recognized Assets</t>
        </is>
      </c>
      <c r="C3" s="5" t="n">
        <v>7969</v>
      </c>
      <c r="E3" s="5" t="n">
        <v>11342</v>
      </c>
    </row>
    <row r="4">
      <c r="A4" s="4" t="inlineStr">
        <is>
          <t>Gross Amount Offset in the Balance Sheet</t>
        </is>
      </c>
      <c r="C4" s="6" t="n">
        <v>0</v>
      </c>
      <c r="E4" s="6" t="n">
        <v>0</v>
      </c>
    </row>
    <row r="5">
      <c r="A5" s="4" t="inlineStr">
        <is>
          <t>Net Amount of Assets Presented in the Balance Sheet</t>
        </is>
      </c>
      <c r="C5" s="6" t="n">
        <v>7969</v>
      </c>
      <c r="E5" s="6" t="n">
        <v>11342</v>
      </c>
    </row>
    <row r="6">
      <c r="A6" s="4" t="inlineStr">
        <is>
          <t>Financial Instruments Received as Collateral</t>
        </is>
      </c>
      <c r="C6" s="6" t="n">
        <v>0</v>
      </c>
      <c r="E6" s="6" t="n">
        <v>-107</v>
      </c>
      <c r="F6" s="4" t="inlineStr">
        <is>
          <t>[1]</t>
        </is>
      </c>
    </row>
    <row r="7">
      <c r="A7" s="4" t="inlineStr">
        <is>
          <t>Cash collateral posted by counterparties</t>
        </is>
      </c>
      <c r="B7" s="4" t="inlineStr">
        <is>
          <t>[1]</t>
        </is>
      </c>
      <c r="C7" s="6" t="n">
        <v>1834</v>
      </c>
      <c r="E7" s="6" t="n">
        <v>7681</v>
      </c>
    </row>
    <row r="8">
      <c r="A8" s="4" t="inlineStr">
        <is>
          <t>Net Amount</t>
        </is>
      </c>
      <c r="C8" s="6" t="n">
        <v>6135</v>
      </c>
      <c r="E8" s="6" t="n">
        <v>3554</v>
      </c>
    </row>
    <row r="9">
      <c r="A9" s="4" t="inlineStr">
        <is>
          <t>Options on U.S. Treasury futures</t>
        </is>
      </c>
    </row>
    <row r="10">
      <c r="A10" s="3" t="inlineStr">
        <is>
          <t>Offsetting Assets [Line Items]</t>
        </is>
      </c>
    </row>
    <row r="11">
      <c r="A11" s="4" t="inlineStr">
        <is>
          <t>Gross Amount of Recognized Assets</t>
        </is>
      </c>
      <c r="E11" s="6" t="n">
        <v>1094</v>
      </c>
    </row>
    <row r="12">
      <c r="A12" s="4" t="inlineStr">
        <is>
          <t>Gross Amount Offset in the Balance Sheet</t>
        </is>
      </c>
      <c r="E12" s="6" t="n">
        <v>0</v>
      </c>
    </row>
    <row r="13">
      <c r="A13" s="4" t="inlineStr">
        <is>
          <t>Net Amount of Assets Presented in the Balance Sheet</t>
        </is>
      </c>
      <c r="E13" s="6" t="n">
        <v>1094</v>
      </c>
    </row>
    <row r="14">
      <c r="A14" s="4" t="inlineStr">
        <is>
          <t>Financial Instruments Received as Collateral</t>
        </is>
      </c>
      <c r="E14" s="6" t="n">
        <v>0</v>
      </c>
    </row>
    <row r="15">
      <c r="A15" s="4" t="inlineStr">
        <is>
          <t>Cash collateral posted by counterparties</t>
        </is>
      </c>
      <c r="E15" s="6" t="n">
        <v>0</v>
      </c>
    </row>
    <row r="16">
      <c r="A16" s="4" t="inlineStr">
        <is>
          <t>Net Amount</t>
        </is>
      </c>
      <c r="E16" s="6" t="n">
        <v>1094</v>
      </c>
    </row>
    <row r="17">
      <c r="A17" s="4" t="inlineStr">
        <is>
          <t>Interest rate swaptions</t>
        </is>
      </c>
    </row>
    <row r="18">
      <c r="A18" s="3" t="inlineStr">
        <is>
          <t>Offsetting Assets [Line Items]</t>
        </is>
      </c>
    </row>
    <row r="19">
      <c r="A19" s="4" t="inlineStr">
        <is>
          <t>Gross Amount of Recognized Assets</t>
        </is>
      </c>
      <c r="C19" s="6" t="n">
        <v>3202</v>
      </c>
      <c r="E19" s="6" t="n">
        <v>1360</v>
      </c>
    </row>
    <row r="20">
      <c r="A20" s="4" t="inlineStr">
        <is>
          <t>Gross Amount Offset in the Balance Sheet</t>
        </is>
      </c>
      <c r="C20" s="6" t="n">
        <v>0</v>
      </c>
      <c r="E20" s="6" t="n">
        <v>0</v>
      </c>
    </row>
    <row r="21">
      <c r="A21" s="4" t="inlineStr">
        <is>
          <t>Net Amount of Assets Presented in the Balance Sheet</t>
        </is>
      </c>
      <c r="C21" s="6" t="n">
        <v>3202</v>
      </c>
      <c r="E21" s="6" t="n">
        <v>1360</v>
      </c>
    </row>
    <row r="22">
      <c r="A22" s="4" t="inlineStr">
        <is>
          <t>Financial Instruments Received as Collateral</t>
        </is>
      </c>
      <c r="C22" s="6" t="n">
        <v>0</v>
      </c>
      <c r="E22" s="6" t="n">
        <v>-107</v>
      </c>
      <c r="F22" s="4" t="inlineStr">
        <is>
          <t>[1]</t>
        </is>
      </c>
    </row>
    <row r="23">
      <c r="A23" s="4" t="inlineStr">
        <is>
          <t>Cash collateral posted by counterparties</t>
        </is>
      </c>
      <c r="C23" s="6" t="n">
        <v>481</v>
      </c>
      <c r="D23" s="4" t="inlineStr">
        <is>
          <t>[1]</t>
        </is>
      </c>
      <c r="E23" s="6" t="n">
        <v>0</v>
      </c>
    </row>
    <row r="24">
      <c r="A24" s="4" t="inlineStr">
        <is>
          <t>Net Amount</t>
        </is>
      </c>
      <c r="C24" s="6" t="n">
        <v>2721</v>
      </c>
      <c r="E24" s="6" t="n">
        <v>1253</v>
      </c>
    </row>
    <row r="25">
      <c r="A25" s="4" t="inlineStr">
        <is>
          <t>Long position | TBA securities</t>
        </is>
      </c>
    </row>
    <row r="26">
      <c r="A26" s="3" t="inlineStr">
        <is>
          <t>Offsetting Assets [Line Items]</t>
        </is>
      </c>
    </row>
    <row r="27">
      <c r="A27" s="4" t="inlineStr">
        <is>
          <t>Gross Amount of Recognized Assets</t>
        </is>
      </c>
      <c r="C27" s="6" t="n">
        <v>4767</v>
      </c>
      <c r="E27" s="6" t="n">
        <v>8888</v>
      </c>
    </row>
    <row r="28">
      <c r="A28" s="4" t="inlineStr">
        <is>
          <t>Gross Amount Offset in the Balance Sheet</t>
        </is>
      </c>
      <c r="C28" s="6" t="n">
        <v>0</v>
      </c>
      <c r="E28" s="6" t="n">
        <v>0</v>
      </c>
    </row>
    <row r="29">
      <c r="A29" s="4" t="inlineStr">
        <is>
          <t>Net Amount of Assets Presented in the Balance Sheet</t>
        </is>
      </c>
      <c r="C29" s="6" t="n">
        <v>4767</v>
      </c>
      <c r="E29" s="6" t="n">
        <v>8888</v>
      </c>
    </row>
    <row r="30">
      <c r="A30" s="4" t="inlineStr">
        <is>
          <t>Financial Instruments Received as Collateral</t>
        </is>
      </c>
      <c r="C30" s="6" t="n">
        <v>0</v>
      </c>
      <c r="E30" s="6" t="n">
        <v>0</v>
      </c>
      <c r="F30" s="4" t="inlineStr">
        <is>
          <t>[1]</t>
        </is>
      </c>
    </row>
    <row r="31">
      <c r="A31" s="4" t="inlineStr">
        <is>
          <t>Cash collateral posted by counterparties</t>
        </is>
      </c>
      <c r="C31" s="6" t="n">
        <v>1353</v>
      </c>
      <c r="E31" s="6" t="n">
        <v>7681</v>
      </c>
      <c r="F31" s="4" t="inlineStr">
        <is>
          <t>[1]</t>
        </is>
      </c>
    </row>
    <row r="32">
      <c r="A32" s="4" t="inlineStr">
        <is>
          <t>Net Amount</t>
        </is>
      </c>
      <c r="C32" s="5" t="n">
        <v>3414</v>
      </c>
      <c r="E32" s="5" t="n">
        <v>1207</v>
      </c>
    </row>
    <row r="33"/>
    <row r="34">
      <c r="A34" s="4" t="inlineStr">
        <is>
          <t>[1]</t>
        </is>
      </c>
      <c r="B34" s="4" t="inlineStr">
        <is>
          <t>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5">
    <mergeCell ref="A1:B1"/>
    <mergeCell ref="C1:D1"/>
    <mergeCell ref="E1:F1"/>
    <mergeCell ref="A33:E33"/>
    <mergeCell ref="B34:E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Derivatives Offsetting Liabilities (Details) - USD ($) $ in Thousands</t>
        </is>
      </c>
      <c r="C1" s="2" t="inlineStr">
        <is>
          <t>Dec. 31, 2021</t>
        </is>
      </c>
      <c r="D1" s="2" t="inlineStr">
        <is>
          <t>Dec. 31, 2020</t>
        </is>
      </c>
    </row>
    <row r="2">
      <c r="A2" s="3" t="inlineStr">
        <is>
          <t>Offsetting Liabilities [Line Items]</t>
        </is>
      </c>
    </row>
    <row r="3">
      <c r="A3" s="4" t="inlineStr">
        <is>
          <t>Gross Amount of Recognized Liabilities</t>
        </is>
      </c>
      <c r="C3" s="5" t="n">
        <v>-2471</v>
      </c>
      <c r="D3" s="5" t="n">
        <v>-1009</v>
      </c>
    </row>
    <row r="4">
      <c r="A4" s="4" t="inlineStr">
        <is>
          <t>Gross Amount Offset in the Balance Sheet</t>
        </is>
      </c>
      <c r="C4" s="6" t="n">
        <v>0</v>
      </c>
      <c r="D4" s="6" t="n">
        <v>0</v>
      </c>
    </row>
    <row r="5">
      <c r="A5" s="4" t="inlineStr">
        <is>
          <t>Net Amount of Liabilities Presented in the Balance Sheet</t>
        </is>
      </c>
      <c r="C5" s="6" t="n">
        <v>2471</v>
      </c>
      <c r="D5" s="6" t="n">
        <v>1009</v>
      </c>
    </row>
    <row r="6">
      <c r="A6" s="4" t="inlineStr">
        <is>
          <t>Financial Instruments Posted as Collateral</t>
        </is>
      </c>
      <c r="C6" s="6" t="n">
        <v>0</v>
      </c>
      <c r="D6" s="6" t="n">
        <v>107</v>
      </c>
      <c r="E6" s="4" t="inlineStr">
        <is>
          <t>[1]</t>
        </is>
      </c>
    </row>
    <row r="7">
      <c r="A7" s="4" t="inlineStr">
        <is>
          <t>Cash Posted as Collateral</t>
        </is>
      </c>
      <c r="B7" s="4" t="inlineStr">
        <is>
          <t>[1]</t>
        </is>
      </c>
      <c r="C7" s="6" t="n">
        <v>0</v>
      </c>
      <c r="D7" s="6" t="n">
        <v>0</v>
      </c>
    </row>
    <row r="8">
      <c r="A8" s="4" t="inlineStr">
        <is>
          <t>Net Amount</t>
        </is>
      </c>
      <c r="C8" s="6" t="n">
        <v>2471</v>
      </c>
      <c r="D8" s="6" t="n">
        <v>902</v>
      </c>
    </row>
    <row r="9">
      <c r="A9" s="4" t="inlineStr">
        <is>
          <t>U.S. Treasury futures | Short position</t>
        </is>
      </c>
    </row>
    <row r="10">
      <c r="A10" s="3" t="inlineStr">
        <is>
          <t>Offsetting Liabilities [Line Items]</t>
        </is>
      </c>
    </row>
    <row r="11">
      <c r="A11" s="4" t="inlineStr">
        <is>
          <t>Gross Amount of Recognized Liabilities</t>
        </is>
      </c>
      <c r="C11" s="6" t="n">
        <v>2471</v>
      </c>
      <c r="D11" s="6" t="n">
        <v>-902</v>
      </c>
    </row>
    <row r="12">
      <c r="A12" s="4" t="inlineStr">
        <is>
          <t>Gross Amount Offset in the Balance Sheet</t>
        </is>
      </c>
      <c r="C12" s="6" t="n">
        <v>0</v>
      </c>
      <c r="D12" s="6" t="n">
        <v>0</v>
      </c>
    </row>
    <row r="13">
      <c r="A13" s="4" t="inlineStr">
        <is>
          <t>Net Amount of Liabilities Presented in the Balance Sheet</t>
        </is>
      </c>
      <c r="C13" s="6" t="n">
        <v>-2471</v>
      </c>
      <c r="D13" s="6" t="n">
        <v>902</v>
      </c>
    </row>
    <row r="14">
      <c r="A14" s="4" t="inlineStr">
        <is>
          <t>Financial Instruments Posted as Collateral</t>
        </is>
      </c>
      <c r="C14" s="6" t="n">
        <v>0</v>
      </c>
      <c r="D14" s="6" t="n">
        <v>0</v>
      </c>
    </row>
    <row r="15">
      <c r="A15" s="4" t="inlineStr">
        <is>
          <t>Cash Posted as Collateral</t>
        </is>
      </c>
      <c r="C15" s="6" t="n">
        <v>0</v>
      </c>
      <c r="D15" s="6" t="n">
        <v>0</v>
      </c>
      <c r="E15" s="4" t="inlineStr">
        <is>
          <t>[1]</t>
        </is>
      </c>
    </row>
    <row r="16">
      <c r="A16" s="4" t="inlineStr">
        <is>
          <t>Net Amount</t>
        </is>
      </c>
      <c r="C16" s="5" t="n">
        <v>-2471</v>
      </c>
      <c r="D16" s="6" t="n">
        <v>902</v>
      </c>
    </row>
    <row r="17">
      <c r="A17" s="4" t="inlineStr">
        <is>
          <t>Interest rate swaptions</t>
        </is>
      </c>
    </row>
    <row r="18">
      <c r="A18" s="3" t="inlineStr">
        <is>
          <t>Offsetting Liabilities [Line Items]</t>
        </is>
      </c>
    </row>
    <row r="19">
      <c r="A19" s="4" t="inlineStr">
        <is>
          <t>Gross Amount of Recognized Liabilities</t>
        </is>
      </c>
      <c r="D19" s="6" t="n">
        <v>-107</v>
      </c>
    </row>
    <row r="20">
      <c r="A20" s="4" t="inlineStr">
        <is>
          <t>Gross Amount Offset in the Balance Sheet</t>
        </is>
      </c>
      <c r="D20" s="6" t="n">
        <v>0</v>
      </c>
    </row>
    <row r="21">
      <c r="A21" s="4" t="inlineStr">
        <is>
          <t>Net Amount of Liabilities Presented in the Balance Sheet</t>
        </is>
      </c>
      <c r="D21" s="6" t="n">
        <v>107</v>
      </c>
    </row>
    <row r="22">
      <c r="A22" s="4" t="inlineStr">
        <is>
          <t>Financial Instruments Posted as Collateral</t>
        </is>
      </c>
      <c r="B22" s="4" t="inlineStr">
        <is>
          <t>[1]</t>
        </is>
      </c>
      <c r="D22" s="6" t="n">
        <v>107</v>
      </c>
    </row>
    <row r="23">
      <c r="A23" s="4" t="inlineStr">
        <is>
          <t>Cash Posted as Collateral</t>
        </is>
      </c>
      <c r="D23" s="6" t="n">
        <v>0</v>
      </c>
    </row>
    <row r="24">
      <c r="A24" s="4" t="inlineStr">
        <is>
          <t>Net Amount</t>
        </is>
      </c>
      <c r="D24" s="5" t="n">
        <v>0</v>
      </c>
    </row>
    <row r="25"/>
    <row r="26">
      <c r="A26" s="4" t="inlineStr">
        <is>
          <t>[1]</t>
        </is>
      </c>
      <c r="B26" s="4" t="inlineStr">
        <is>
          <t>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4">
    <mergeCell ref="A1:B1"/>
    <mergeCell ref="D1:E1"/>
    <mergeCell ref="A25:D25"/>
    <mergeCell ref="B26:D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Net Amount of Assets Presented in the Balance Sheet</t>
        </is>
      </c>
      <c r="B3" s="5" t="n">
        <v>7969</v>
      </c>
      <c r="C3" s="5" t="n">
        <v>11342</v>
      </c>
    </row>
    <row r="4">
      <c r="A4" s="4" t="inlineStr">
        <is>
          <t>Net Amount of Liabilities Presented in the Balance Sheet</t>
        </is>
      </c>
      <c r="B4" s="6" t="n">
        <v>2471</v>
      </c>
      <c r="C4" s="6" t="n">
        <v>1009</v>
      </c>
    </row>
    <row r="5">
      <c r="A5" s="4" t="inlineStr">
        <is>
          <t>Fair Value, Measurements, Recurring</t>
        </is>
      </c>
    </row>
    <row r="6">
      <c r="A6" s="3" t="inlineStr">
        <is>
          <t>Fair Value, Assets and Liabilities Measured on Recurring and Nonrecurring Basis [Line Items]</t>
        </is>
      </c>
    </row>
    <row r="7">
      <c r="A7" s="4" t="inlineStr">
        <is>
          <t>MBS</t>
        </is>
      </c>
      <c r="B7" s="6" t="n">
        <v>3181839</v>
      </c>
      <c r="C7" s="6" t="n">
        <v>2596255</v>
      </c>
    </row>
    <row r="8">
      <c r="A8" s="4" t="inlineStr">
        <is>
          <t>Mortgage loans held for investment, at fair value</t>
        </is>
      </c>
      <c r="B8" s="6" t="n">
        <v>4268</v>
      </c>
      <c r="C8" s="6" t="n">
        <v>6264</v>
      </c>
    </row>
    <row r="9">
      <c r="A9" s="4" t="inlineStr">
        <is>
          <t>Total assets carried at fair value</t>
        </is>
      </c>
      <c r="B9" s="6" t="n">
        <v>3194076</v>
      </c>
      <c r="C9" s="6" t="n">
        <v>2613861</v>
      </c>
    </row>
    <row r="10">
      <c r="A10" s="4" t="inlineStr">
        <is>
          <t>Total liabilities carried at fair value</t>
        </is>
      </c>
      <c r="B10" s="6" t="n">
        <v>2471</v>
      </c>
      <c r="C10" s="6" t="n">
        <v>1009</v>
      </c>
    </row>
    <row r="11">
      <c r="A11" s="4" t="inlineStr">
        <is>
          <t>Fair Value, Measurements, Recurring | Level 1</t>
        </is>
      </c>
    </row>
    <row r="12">
      <c r="A12" s="3" t="inlineStr">
        <is>
          <t>Fair Value, Assets and Liabilities Measured on Recurring and Nonrecurring Basis [Line Items]</t>
        </is>
      </c>
    </row>
    <row r="13">
      <c r="A13" s="4" t="inlineStr">
        <is>
          <t>MBS</t>
        </is>
      </c>
      <c r="B13" s="6" t="n">
        <v>0</v>
      </c>
      <c r="C13" s="6" t="n">
        <v>0</v>
      </c>
    </row>
    <row r="14">
      <c r="A14" s="4" t="inlineStr">
        <is>
          <t>Mortgage loans held for investment, at fair value</t>
        </is>
      </c>
      <c r="B14" s="6" t="n">
        <v>0</v>
      </c>
      <c r="C14" s="6" t="n">
        <v>0</v>
      </c>
    </row>
    <row r="15">
      <c r="A15" s="4" t="inlineStr">
        <is>
          <t>Total assets carried at fair value</t>
        </is>
      </c>
      <c r="B15" s="6" t="n">
        <v>0</v>
      </c>
      <c r="C15" s="6" t="n">
        <v>1094</v>
      </c>
    </row>
    <row r="16">
      <c r="A16" s="4" t="inlineStr">
        <is>
          <t>Total liabilities carried at fair value</t>
        </is>
      </c>
      <c r="B16" s="6" t="n">
        <v>2471</v>
      </c>
      <c r="C16" s="6" t="n">
        <v>902</v>
      </c>
    </row>
    <row r="17">
      <c r="A17" s="4" t="inlineStr">
        <is>
          <t>Fair Value, Measurements, Recurring | Level 2</t>
        </is>
      </c>
    </row>
    <row r="18">
      <c r="A18" s="3" t="inlineStr">
        <is>
          <t>Fair Value, Assets and Liabilities Measured on Recurring and Nonrecurring Basis [Line Items]</t>
        </is>
      </c>
    </row>
    <row r="19">
      <c r="A19" s="4" t="inlineStr">
        <is>
          <t>MBS</t>
        </is>
      </c>
      <c r="B19" s="6" t="n">
        <v>3181041</v>
      </c>
      <c r="C19" s="6" t="n">
        <v>2594980</v>
      </c>
    </row>
    <row r="20">
      <c r="A20" s="4" t="inlineStr">
        <is>
          <t>Mortgage loans held for investment, at fair value</t>
        </is>
      </c>
      <c r="B20" s="6" t="n">
        <v>0</v>
      </c>
      <c r="C20" s="6" t="n">
        <v>0</v>
      </c>
    </row>
    <row r="21">
      <c r="A21" s="4" t="inlineStr">
        <is>
          <t>Total assets carried at fair value</t>
        </is>
      </c>
      <c r="B21" s="6" t="n">
        <v>3189010</v>
      </c>
      <c r="C21" s="6" t="n">
        <v>2605228</v>
      </c>
    </row>
    <row r="22">
      <c r="A22" s="4" t="inlineStr">
        <is>
          <t>Total liabilities carried at fair value</t>
        </is>
      </c>
      <c r="B22" s="6" t="n">
        <v>0</v>
      </c>
      <c r="C22" s="6" t="n">
        <v>107</v>
      </c>
    </row>
    <row r="23">
      <c r="A23" s="4" t="inlineStr">
        <is>
          <t>Fair Value, Measurements, Recurring | Level 3</t>
        </is>
      </c>
    </row>
    <row r="24">
      <c r="A24" s="3" t="inlineStr">
        <is>
          <t>Fair Value, Assets and Liabilities Measured on Recurring and Nonrecurring Basis [Line Items]</t>
        </is>
      </c>
    </row>
    <row r="25">
      <c r="A25" s="4" t="inlineStr">
        <is>
          <t>MBS</t>
        </is>
      </c>
      <c r="B25" s="6" t="n">
        <v>798</v>
      </c>
      <c r="C25" s="6" t="n">
        <v>1275</v>
      </c>
    </row>
    <row r="26">
      <c r="A26" s="4" t="inlineStr">
        <is>
          <t>Mortgage loans held for investment, at fair value</t>
        </is>
      </c>
      <c r="B26" s="6" t="n">
        <v>4268</v>
      </c>
      <c r="C26" s="6" t="n">
        <v>6264</v>
      </c>
    </row>
    <row r="27">
      <c r="A27" s="4" t="inlineStr">
        <is>
          <t>Total assets carried at fair value</t>
        </is>
      </c>
      <c r="B27" s="6" t="n">
        <v>5066</v>
      </c>
      <c r="C27" s="6" t="n">
        <v>7539</v>
      </c>
    </row>
    <row r="28">
      <c r="A28" s="4" t="inlineStr">
        <is>
          <t>Total liabilities carried at fair value</t>
        </is>
      </c>
      <c r="B28" s="6" t="n">
        <v>0</v>
      </c>
      <c r="C28" s="6" t="n">
        <v>0</v>
      </c>
    </row>
    <row r="29">
      <c r="A29" s="4" t="inlineStr">
        <is>
          <t>Fair Value, Measurements, Recurring | Options on U.S. Treasury futures</t>
        </is>
      </c>
    </row>
    <row r="30">
      <c r="A30" s="3" t="inlineStr">
        <is>
          <t>Fair Value, Assets and Liabilities Measured on Recurring and Nonrecurring Basis [Line Items]</t>
        </is>
      </c>
    </row>
    <row r="31">
      <c r="A31" s="4" t="inlineStr">
        <is>
          <t>Net Amount of Assets Presented in the Balance Sheet</t>
        </is>
      </c>
      <c r="B31" s="6" t="n">
        <v>0</v>
      </c>
      <c r="C31" s="6" t="n">
        <v>1094</v>
      </c>
    </row>
    <row r="32">
      <c r="A32" s="4" t="inlineStr">
        <is>
          <t>Fair Value, Measurements, Recurring | Options on U.S. Treasury futures | Level 1</t>
        </is>
      </c>
    </row>
    <row r="33">
      <c r="A33" s="3" t="inlineStr">
        <is>
          <t>Fair Value, Assets and Liabilities Measured on Recurring and Nonrecurring Basis [Line Items]</t>
        </is>
      </c>
    </row>
    <row r="34">
      <c r="A34" s="4" t="inlineStr">
        <is>
          <t>Net Amount of Assets Presented in the Balance Sheet</t>
        </is>
      </c>
      <c r="B34" s="6" t="n">
        <v>0</v>
      </c>
      <c r="C34" s="6" t="n">
        <v>1094</v>
      </c>
    </row>
    <row r="35">
      <c r="A35" s="4" t="inlineStr">
        <is>
          <t>Fair Value, Measurements, Recurring | Options on U.S. Treasury futures | Level 2</t>
        </is>
      </c>
    </row>
    <row r="36">
      <c r="A36" s="3" t="inlineStr">
        <is>
          <t>Fair Value, Assets and Liabilities Measured on Recurring and Nonrecurring Basis [Line Items]</t>
        </is>
      </c>
    </row>
    <row r="37">
      <c r="A37" s="4" t="inlineStr">
        <is>
          <t>Net Amount of Assets Presented in the Balance Sheet</t>
        </is>
      </c>
      <c r="B37" s="6" t="n">
        <v>0</v>
      </c>
      <c r="C37" s="6" t="n">
        <v>0</v>
      </c>
    </row>
    <row r="38">
      <c r="A38" s="4" t="inlineStr">
        <is>
          <t>Fair Value, Measurements, Recurring | Options on U.S. Treasury futures | Level 3</t>
        </is>
      </c>
    </row>
    <row r="39">
      <c r="A39" s="3" t="inlineStr">
        <is>
          <t>Fair Value, Assets and Liabilities Measured on Recurring and Nonrecurring Basis [Line Items]</t>
        </is>
      </c>
    </row>
    <row r="40">
      <c r="A40" s="4" t="inlineStr">
        <is>
          <t>Net Amount of Assets Presented in the Balance Sheet</t>
        </is>
      </c>
      <c r="B40" s="6" t="n">
        <v>0</v>
      </c>
      <c r="C40" s="6" t="n">
        <v>0</v>
      </c>
    </row>
    <row r="41">
      <c r="A41" s="4" t="inlineStr">
        <is>
          <t>Fair Value, Measurements, Recurring | Interest rate swaptions</t>
        </is>
      </c>
    </row>
    <row r="42">
      <c r="A42" s="3" t="inlineStr">
        <is>
          <t>Fair Value, Assets and Liabilities Measured on Recurring and Nonrecurring Basis [Line Items]</t>
        </is>
      </c>
    </row>
    <row r="43">
      <c r="A43" s="4" t="inlineStr">
        <is>
          <t>Net Amount of Assets Presented in the Balance Sheet</t>
        </is>
      </c>
      <c r="B43" s="6" t="n">
        <v>3202</v>
      </c>
      <c r="C43" s="6" t="n">
        <v>1360</v>
      </c>
    </row>
    <row r="44">
      <c r="A44" s="4" t="inlineStr">
        <is>
          <t>Net Amount of Liabilities Presented in the Balance Sheet</t>
        </is>
      </c>
      <c r="B44" s="6" t="n">
        <v>0</v>
      </c>
      <c r="C44" s="6" t="n">
        <v>107</v>
      </c>
    </row>
    <row r="45">
      <c r="A45" s="4" t="inlineStr">
        <is>
          <t>Fair Value, Measurements, Recurring | Interest rate swaptions | Level 1</t>
        </is>
      </c>
    </row>
    <row r="46">
      <c r="A46" s="3" t="inlineStr">
        <is>
          <t>Fair Value, Assets and Liabilities Measured on Recurring and Nonrecurring Basis [Line Items]</t>
        </is>
      </c>
    </row>
    <row r="47">
      <c r="A47" s="4" t="inlineStr">
        <is>
          <t>Net Amount of Assets Presented in the Balance Sheet</t>
        </is>
      </c>
      <c r="B47" s="6" t="n">
        <v>0</v>
      </c>
      <c r="C47" s="6" t="n">
        <v>0</v>
      </c>
    </row>
    <row r="48">
      <c r="A48" s="4" t="inlineStr">
        <is>
          <t>Net Amount of Liabilities Presented in the Balance Sheet</t>
        </is>
      </c>
      <c r="B48" s="6" t="n">
        <v>0</v>
      </c>
      <c r="C48" s="6" t="n">
        <v>0</v>
      </c>
    </row>
    <row r="49">
      <c r="A49" s="4" t="inlineStr">
        <is>
          <t>Fair Value, Measurements, Recurring | Interest rate swaptions | Level 2</t>
        </is>
      </c>
    </row>
    <row r="50">
      <c r="A50" s="3" t="inlineStr">
        <is>
          <t>Fair Value, Assets and Liabilities Measured on Recurring and Nonrecurring Basis [Line Items]</t>
        </is>
      </c>
    </row>
    <row r="51">
      <c r="A51" s="4" t="inlineStr">
        <is>
          <t>Net Amount of Assets Presented in the Balance Sheet</t>
        </is>
      </c>
      <c r="B51" s="6" t="n">
        <v>3202</v>
      </c>
      <c r="C51" s="6" t="n">
        <v>1360</v>
      </c>
    </row>
    <row r="52">
      <c r="A52" s="4" t="inlineStr">
        <is>
          <t>Net Amount of Liabilities Presented in the Balance Sheet</t>
        </is>
      </c>
      <c r="B52" s="6" t="n">
        <v>0</v>
      </c>
      <c r="C52" s="6" t="n">
        <v>107</v>
      </c>
    </row>
    <row r="53">
      <c r="A53" s="4" t="inlineStr">
        <is>
          <t>Fair Value, Measurements, Recurring | Interest rate swaptions | Level 3</t>
        </is>
      </c>
    </row>
    <row r="54">
      <c r="A54" s="3" t="inlineStr">
        <is>
          <t>Fair Value, Assets and Liabilities Measured on Recurring and Nonrecurring Basis [Line Items]</t>
        </is>
      </c>
    </row>
    <row r="55">
      <c r="A55" s="4" t="inlineStr">
        <is>
          <t>Net Amount of Assets Presented in the Balance Sheet</t>
        </is>
      </c>
      <c r="B55" s="6" t="n">
        <v>0</v>
      </c>
      <c r="C55" s="6" t="n">
        <v>0</v>
      </c>
    </row>
    <row r="56">
      <c r="A56" s="4" t="inlineStr">
        <is>
          <t>Net Amount of Liabilities Presented in the Balance Sheet</t>
        </is>
      </c>
      <c r="B56" s="6" t="n">
        <v>0</v>
      </c>
      <c r="C56" s="6" t="n">
        <v>0</v>
      </c>
    </row>
    <row r="57">
      <c r="A57" s="4" t="inlineStr">
        <is>
          <t>Fair Value, Measurements, Recurring | U.S. Treasury futures</t>
        </is>
      </c>
    </row>
    <row r="58">
      <c r="A58" s="3" t="inlineStr">
        <is>
          <t>Fair Value, Assets and Liabilities Measured on Recurring and Nonrecurring Basis [Line Items]</t>
        </is>
      </c>
    </row>
    <row r="59">
      <c r="A59" s="4" t="inlineStr">
        <is>
          <t>Net Amount of Liabilities Presented in the Balance Sheet</t>
        </is>
      </c>
      <c r="B59" s="6" t="n">
        <v>2471</v>
      </c>
      <c r="C59" s="6" t="n">
        <v>902</v>
      </c>
    </row>
    <row r="60">
      <c r="A60" s="4" t="inlineStr">
        <is>
          <t>Fair Value, Measurements, Recurring | U.S. Treasury futures | Level 1</t>
        </is>
      </c>
    </row>
    <row r="61">
      <c r="A61" s="3" t="inlineStr">
        <is>
          <t>Fair Value, Assets and Liabilities Measured on Recurring and Nonrecurring Basis [Line Items]</t>
        </is>
      </c>
    </row>
    <row r="62">
      <c r="A62" s="4" t="inlineStr">
        <is>
          <t>Net Amount of Liabilities Presented in the Balance Sheet</t>
        </is>
      </c>
      <c r="B62" s="6" t="n">
        <v>2471</v>
      </c>
      <c r="C62" s="6" t="n">
        <v>902</v>
      </c>
    </row>
    <row r="63">
      <c r="A63" s="4" t="inlineStr">
        <is>
          <t>Fair Value, Measurements, Recurring | U.S. Treasury futures | Level 2</t>
        </is>
      </c>
    </row>
    <row r="64">
      <c r="A64" s="3" t="inlineStr">
        <is>
          <t>Fair Value, Assets and Liabilities Measured on Recurring and Nonrecurring Basis [Line Items]</t>
        </is>
      </c>
    </row>
    <row r="65">
      <c r="A65" s="4" t="inlineStr">
        <is>
          <t>Net Amount of Liabilities Presented in the Balance Sheet</t>
        </is>
      </c>
      <c r="B65" s="6" t="n">
        <v>0</v>
      </c>
      <c r="C65" s="6" t="n">
        <v>0</v>
      </c>
    </row>
    <row r="66">
      <c r="A66" s="4" t="inlineStr">
        <is>
          <t>Fair Value, Measurements, Recurring | U.S. Treasury futures | Level 3</t>
        </is>
      </c>
    </row>
    <row r="67">
      <c r="A67" s="3" t="inlineStr">
        <is>
          <t>Fair Value, Assets and Liabilities Measured on Recurring and Nonrecurring Basis [Line Items]</t>
        </is>
      </c>
    </row>
    <row r="68">
      <c r="A68" s="4" t="inlineStr">
        <is>
          <t>Net Amount of Liabilities Presented in the Balance Sheet</t>
        </is>
      </c>
      <c r="B68" s="6" t="n">
        <v>0</v>
      </c>
      <c r="C68" s="6" t="n">
        <v>0</v>
      </c>
    </row>
    <row r="69">
      <c r="A69" s="4" t="inlineStr">
        <is>
          <t>Fair Value, Measurements, Recurring | TBA securities | Long position</t>
        </is>
      </c>
    </row>
    <row r="70">
      <c r="A70" s="3" t="inlineStr">
        <is>
          <t>Fair Value, Assets and Liabilities Measured on Recurring and Nonrecurring Basis [Line Items]</t>
        </is>
      </c>
    </row>
    <row r="71">
      <c r="A71" s="4" t="inlineStr">
        <is>
          <t>Net Amount of Assets Presented in the Balance Sheet</t>
        </is>
      </c>
      <c r="B71" s="6" t="n">
        <v>4767</v>
      </c>
      <c r="C71" s="6" t="n">
        <v>8888</v>
      </c>
    </row>
    <row r="72">
      <c r="A72" s="4" t="inlineStr">
        <is>
          <t>Fair Value, Measurements, Recurring | TBA securities | Level 1 | Long position</t>
        </is>
      </c>
    </row>
    <row r="73">
      <c r="A73" s="3" t="inlineStr">
        <is>
          <t>Fair Value, Assets and Liabilities Measured on Recurring and Nonrecurring Basis [Line Items]</t>
        </is>
      </c>
    </row>
    <row r="74">
      <c r="A74" s="4" t="inlineStr">
        <is>
          <t>Net Amount of Assets Presented in the Balance Sheet</t>
        </is>
      </c>
      <c r="B74" s="6" t="n">
        <v>0</v>
      </c>
      <c r="C74" s="6" t="n">
        <v>0</v>
      </c>
    </row>
    <row r="75">
      <c r="A75" s="4" t="inlineStr">
        <is>
          <t>Fair Value, Measurements, Recurring | TBA securities | Level 2 | Long position</t>
        </is>
      </c>
    </row>
    <row r="76">
      <c r="A76" s="3" t="inlineStr">
        <is>
          <t>Fair Value, Assets and Liabilities Measured on Recurring and Nonrecurring Basis [Line Items]</t>
        </is>
      </c>
    </row>
    <row r="77">
      <c r="A77" s="4" t="inlineStr">
        <is>
          <t>Net Amount of Assets Presented in the Balance Sheet</t>
        </is>
      </c>
      <c r="B77" s="6" t="n">
        <v>4767</v>
      </c>
      <c r="C77" s="6" t="n">
        <v>8888</v>
      </c>
    </row>
    <row r="78">
      <c r="A78" s="4" t="inlineStr">
        <is>
          <t>Fair Value, Measurements, Recurring | TBA securities | Level 3 | Long position</t>
        </is>
      </c>
    </row>
    <row r="79">
      <c r="A79" s="3" t="inlineStr">
        <is>
          <t>Fair Value, Assets and Liabilities Measured on Recurring and Nonrecurring Basis [Line Items]</t>
        </is>
      </c>
    </row>
    <row r="80">
      <c r="A80" s="4" t="inlineStr">
        <is>
          <t>Net Amount of Assets Presented in the Balance Sheet</t>
        </is>
      </c>
      <c r="B80" s="5" t="n">
        <v>0</v>
      </c>
      <c r="C8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Narrative (Details)</t>
        </is>
      </c>
      <c r="B1" s="2" t="inlineStr">
        <is>
          <t>Dec. 31, 2021</t>
        </is>
      </c>
    </row>
    <row r="2">
      <c r="A2" s="4" t="inlineStr">
        <is>
          <t>Measurement Input, Prepayment Rate</t>
        </is>
      </c>
    </row>
    <row r="3">
      <c r="A3" s="3" t="inlineStr">
        <is>
          <t>Fair Value, Assets and Liabilities Measured on Recurring and Nonrecurring Basis [Line Items]</t>
        </is>
      </c>
    </row>
    <row r="4">
      <c r="A4" s="4" t="inlineStr">
        <is>
          <t>Measurement Input</t>
        </is>
      </c>
      <c r="B4" s="8" t="n">
        <v>0.1</v>
      </c>
    </row>
    <row r="5">
      <c r="A5" s="4" t="inlineStr">
        <is>
          <t>AFS, Measurement Input</t>
        </is>
      </c>
      <c r="B5" s="8" t="n">
        <v>0.1</v>
      </c>
    </row>
    <row r="6">
      <c r="A6" s="4" t="inlineStr">
        <is>
          <t>Measurement Input, Default Rate</t>
        </is>
      </c>
    </row>
    <row r="7">
      <c r="A7" s="3" t="inlineStr">
        <is>
          <t>Fair Value, Assets and Liabilities Measured on Recurring and Nonrecurring Basis [Line Items]</t>
        </is>
      </c>
    </row>
    <row r="8">
      <c r="A8" s="4" t="inlineStr">
        <is>
          <t>Measurement Input</t>
        </is>
      </c>
      <c r="B8" s="8" t="n">
        <v>0.02</v>
      </c>
    </row>
    <row r="9">
      <c r="A9" s="4" t="inlineStr">
        <is>
          <t>AFS, Measurement Input</t>
        </is>
      </c>
      <c r="B9" s="8" t="n">
        <v>0.02</v>
      </c>
    </row>
    <row r="10">
      <c r="A10" s="4" t="inlineStr">
        <is>
          <t>Measurement Input, Loss Severity</t>
        </is>
      </c>
    </row>
    <row r="11">
      <c r="A11" s="3" t="inlineStr">
        <is>
          <t>Fair Value, Assets and Liabilities Measured on Recurring and Nonrecurring Basis [Line Items]</t>
        </is>
      </c>
    </row>
    <row r="12">
      <c r="A12" s="4" t="inlineStr">
        <is>
          <t>Measurement Input</t>
        </is>
      </c>
      <c r="B12" s="8" t="n">
        <v>0.2</v>
      </c>
    </row>
    <row r="13">
      <c r="A13" s="4" t="inlineStr">
        <is>
          <t>AFS, Measurement Input</t>
        </is>
      </c>
      <c r="B13" s="8" t="n">
        <v>0.2</v>
      </c>
    </row>
    <row r="14">
      <c r="A14" s="4" t="inlineStr">
        <is>
          <t>Measurement Input, Discount Rate</t>
        </is>
      </c>
    </row>
    <row r="15">
      <c r="A15" s="3" t="inlineStr">
        <is>
          <t>Fair Value, Assets and Liabilities Measured on Recurring and Nonrecurring Basis [Line Items]</t>
        </is>
      </c>
    </row>
    <row r="16">
      <c r="A16" s="4" t="inlineStr">
        <is>
          <t>Measurement Input</t>
        </is>
      </c>
      <c r="B16" s="9" t="n">
        <v>0.07000000000000001</v>
      </c>
    </row>
    <row r="17">
      <c r="A17" s="4" t="inlineStr">
        <is>
          <t>AFS, Measurement Input</t>
        </is>
      </c>
      <c r="B17" s="9" t="n">
        <v>0.070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of Financial Instruments Level 3 (Details) $ in Thousands</t>
        </is>
      </c>
      <c r="B1" s="2" t="inlineStr">
        <is>
          <t>12 Months Ended</t>
        </is>
      </c>
    </row>
    <row r="2">
      <c r="B2" s="2" t="inlineStr">
        <is>
          <t>Dec. 31, 2021USD ($)</t>
        </is>
      </c>
    </row>
    <row r="3">
      <c r="A3" s="4" t="inlineStr">
        <is>
          <t>Non-Agency MBS</t>
        </is>
      </c>
    </row>
    <row r="4">
      <c r="A4" s="3" t="inlineStr">
        <is>
          <t>Fair Value, Assets Measured on Recurring Basis, Unobservable Input Reconciliation, Calculation [Roll Forward]</t>
        </is>
      </c>
    </row>
    <row r="5">
      <c r="A5" s="4" t="inlineStr">
        <is>
          <t>Balance at the beginning of the period</t>
        </is>
      </c>
      <c r="B5" s="5" t="n">
        <v>1275</v>
      </c>
    </row>
    <row r="6">
      <c r="A6" s="4" t="inlineStr">
        <is>
          <t>Change in fair value</t>
        </is>
      </c>
      <c r="B6" s="6" t="n">
        <v>195</v>
      </c>
      <c r="C6" s="4" t="inlineStr">
        <is>
          <t>[1]</t>
        </is>
      </c>
    </row>
    <row r="7">
      <c r="A7" s="4" t="inlineStr">
        <is>
          <t>Principal payments</t>
        </is>
      </c>
      <c r="B7" s="6" t="n">
        <v>-533</v>
      </c>
    </row>
    <row r="8">
      <c r="A8" s="4" t="inlineStr">
        <is>
          <t>Balance at the end of the period</t>
        </is>
      </c>
      <c r="B8" s="6" t="n">
        <v>798</v>
      </c>
    </row>
    <row r="9">
      <c r="A9" s="4" t="inlineStr">
        <is>
          <t>Non-Agency MBS | Accretion (amortization)</t>
        </is>
      </c>
    </row>
    <row r="10">
      <c r="A10" s="3" t="inlineStr">
        <is>
          <t>Fair Value, Assets Measured on Recurring Basis, Unobservable Input Reconciliation, Calculation [Roll Forward]</t>
        </is>
      </c>
    </row>
    <row r="11">
      <c r="A11" s="4" t="inlineStr">
        <is>
          <t>Accretion (amortization)</t>
        </is>
      </c>
      <c r="B11" s="6" t="n">
        <v>251</v>
      </c>
    </row>
    <row r="12">
      <c r="A12" s="4" t="inlineStr">
        <is>
          <t>Loans Receivable</t>
        </is>
      </c>
    </row>
    <row r="13">
      <c r="A13" s="3" t="inlineStr">
        <is>
          <t>Fair Value, Assets Measured on Recurring Basis, Unobservable Input Reconciliation, Calculation [Roll Forward]</t>
        </is>
      </c>
    </row>
    <row r="14">
      <c r="A14" s="4" t="inlineStr">
        <is>
          <t>Balance at the beginning of the period</t>
        </is>
      </c>
      <c r="B14" s="6" t="n">
        <v>6264</v>
      </c>
    </row>
    <row r="15">
      <c r="A15" s="4" t="inlineStr">
        <is>
          <t>Change in fair value</t>
        </is>
      </c>
      <c r="B15" s="6" t="n">
        <v>-131</v>
      </c>
      <c r="C15" s="4" t="inlineStr">
        <is>
          <t>[1]</t>
        </is>
      </c>
    </row>
    <row r="16">
      <c r="A16" s="4" t="inlineStr">
        <is>
          <t>Principal payments</t>
        </is>
      </c>
      <c r="B16" s="6" t="n">
        <v>-2101</v>
      </c>
    </row>
    <row r="17">
      <c r="A17" s="4" t="inlineStr">
        <is>
          <t>Balance at the end of the period</t>
        </is>
      </c>
      <c r="B17" s="6" t="n">
        <v>4268</v>
      </c>
    </row>
    <row r="18">
      <c r="A18" s="4" t="inlineStr">
        <is>
          <t>Loans Receivable | Accretion (amortization)</t>
        </is>
      </c>
    </row>
    <row r="19">
      <c r="A19" s="3" t="inlineStr">
        <is>
          <t>Fair Value, Assets Measured on Recurring Basis, Unobservable Input Reconciliation, Calculation [Roll Forward]</t>
        </is>
      </c>
    </row>
    <row r="20">
      <c r="A20" s="4" t="inlineStr">
        <is>
          <t>Accretion (amortization)</t>
        </is>
      </c>
      <c r="B20" s="5" t="n">
        <v>-26</v>
      </c>
    </row>
    <row r="21"/>
    <row r="22">
      <c r="A22" s="4" t="inlineStr">
        <is>
          <t>[1]</t>
        </is>
      </c>
      <c r="B22" s="4" t="inlineStr">
        <is>
          <t>Change in fair value for mortgage loans is recorded within “unrealized gain (loss) on investments, net” in net income and change in fair value for other non-Agency MBS is recorded as unrealized gain (loss) in “other comprehensive income.”</t>
        </is>
      </c>
    </row>
  </sheetData>
  <mergeCells count="5">
    <mergeCell ref="A1:A2"/>
    <mergeCell ref="B1:C1"/>
    <mergeCell ref="B2:C2"/>
    <mergeCell ref="A21:C21"/>
    <mergeCell ref="B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Narrative (Details) - USD ($) $ / shares in Units, $ in Thousands</t>
        </is>
      </c>
      <c r="B1" s="2" t="inlineStr">
        <is>
          <t>Feb. 15, 2021</t>
        </is>
      </c>
      <c r="C1" s="2" t="inlineStr">
        <is>
          <t>Dec. 31, 2021</t>
        </is>
      </c>
      <c r="D1" s="2" t="inlineStr">
        <is>
          <t>Dec. 31, 2021</t>
        </is>
      </c>
      <c r="E1" s="2" t="inlineStr">
        <is>
          <t>Dec. 31, 2020</t>
        </is>
      </c>
      <c r="F1" s="2" t="inlineStr">
        <is>
          <t>Dec. 31, 2019</t>
        </is>
      </c>
    </row>
    <row r="2">
      <c r="A2" s="3" t="inlineStr">
        <is>
          <t>Class of Stock [Line Items]</t>
        </is>
      </c>
    </row>
    <row r="3">
      <c r="A3" s="4" t="inlineStr">
        <is>
          <t>Preferred stock, shares authorized (in shares)</t>
        </is>
      </c>
      <c r="C3" s="6" t="n">
        <v>50000000</v>
      </c>
      <c r="D3" s="6" t="n">
        <v>50000000</v>
      </c>
      <c r="E3" s="6" t="n">
        <v>50000000</v>
      </c>
    </row>
    <row r="4">
      <c r="A4" s="4" t="inlineStr">
        <is>
          <t>Preferred stock, shares outstanding (in shares)</t>
        </is>
      </c>
      <c r="C4" s="6" t="n">
        <v>4460000</v>
      </c>
      <c r="D4" s="6" t="n">
        <v>4460000</v>
      </c>
      <c r="E4" s="6" t="n">
        <v>7248330</v>
      </c>
    </row>
    <row r="5">
      <c r="A5" s="4" t="inlineStr">
        <is>
          <t>Preferred stock redemption charge</t>
        </is>
      </c>
      <c r="D5" s="5" t="n">
        <v>2987</v>
      </c>
      <c r="E5" s="5" t="n">
        <v>3914</v>
      </c>
      <c r="F5" s="5" t="n">
        <v>0</v>
      </c>
    </row>
    <row r="6">
      <c r="A6" s="4" t="inlineStr">
        <is>
          <t>Stock issuance costs</t>
        </is>
      </c>
      <c r="D6" s="6" t="n">
        <v>329</v>
      </c>
      <c r="E6" s="6" t="n">
        <v>0</v>
      </c>
      <c r="F6" s="6" t="n">
        <v>185</v>
      </c>
    </row>
    <row r="7">
      <c r="A7" s="4" t="inlineStr">
        <is>
          <t>Share-based compensation expense</t>
        </is>
      </c>
      <c r="D7" s="5" t="n">
        <v>2516</v>
      </c>
      <c r="E7" s="5" t="n">
        <v>1823</v>
      </c>
      <c r="F7" s="5" t="n">
        <v>1205</v>
      </c>
    </row>
    <row r="8">
      <c r="A8" s="4" t="inlineStr">
        <is>
          <t>ATM Offering</t>
        </is>
      </c>
    </row>
    <row r="9">
      <c r="A9" s="3" t="inlineStr">
        <is>
          <t>Class of Stock [Line Items]</t>
        </is>
      </c>
    </row>
    <row r="10">
      <c r="A10" s="4" t="inlineStr">
        <is>
          <t>Number of shares issued in transaction (in shares)</t>
        </is>
      </c>
      <c r="C10" s="6" t="n">
        <v>730499</v>
      </c>
      <c r="D10" s="6" t="n">
        <v>5784947</v>
      </c>
    </row>
    <row r="11">
      <c r="A11" s="4" t="inlineStr">
        <is>
          <t>Consideration received on transaction</t>
        </is>
      </c>
      <c r="C11" s="5" t="n">
        <v>12780</v>
      </c>
      <c r="D11" s="5" t="n">
        <v>108980</v>
      </c>
    </row>
    <row r="12">
      <c r="A12" s="4" t="inlineStr">
        <is>
          <t>Stock issuance costs</t>
        </is>
      </c>
      <c r="C12" s="5" t="n">
        <v>162</v>
      </c>
      <c r="D12" s="5" t="n">
        <v>1380</v>
      </c>
    </row>
    <row r="13">
      <c r="A13" s="4" t="inlineStr">
        <is>
          <t>Series C Preferred Stock</t>
        </is>
      </c>
    </row>
    <row r="14">
      <c r="A14" s="3" t="inlineStr">
        <is>
          <t>Class of Stock [Line Items]</t>
        </is>
      </c>
    </row>
    <row r="15">
      <c r="A15" s="4" t="inlineStr">
        <is>
          <t>Preferred stock, shares authorized (in shares)</t>
        </is>
      </c>
      <c r="C15" s="6" t="n">
        <v>6600000</v>
      </c>
      <c r="D15" s="6" t="n">
        <v>6600000</v>
      </c>
    </row>
    <row r="16">
      <c r="A16" s="4" t="inlineStr">
        <is>
          <t>Preferred stock, shares outstanding (in shares)</t>
        </is>
      </c>
      <c r="C16" s="6" t="n">
        <v>4460000</v>
      </c>
      <c r="D16" s="6" t="n">
        <v>4460000</v>
      </c>
    </row>
    <row r="17">
      <c r="A17" s="4" t="inlineStr">
        <is>
          <t>Liquidation preference per share (in dollars per share)</t>
        </is>
      </c>
      <c r="C17" s="5" t="n">
        <v>25</v>
      </c>
      <c r="D17" s="5" t="n">
        <v>25</v>
      </c>
    </row>
    <row r="18">
      <c r="A18" s="4" t="inlineStr">
        <is>
          <t>Dividend rate, percent</t>
        </is>
      </c>
      <c r="D18" s="4" t="inlineStr">
        <is>
          <t>6.90%</t>
        </is>
      </c>
    </row>
    <row r="19">
      <c r="A19" s="4" t="inlineStr">
        <is>
          <t>Dividends declared (in dollars per share)</t>
        </is>
      </c>
      <c r="C19" s="10" t="n">
        <v>0.43125</v>
      </c>
    </row>
    <row r="20">
      <c r="A20" s="4" t="inlineStr">
        <is>
          <t>Series C Preferred Stock | London Interbank Offered Rate (LIBOR)</t>
        </is>
      </c>
    </row>
    <row r="21">
      <c r="A21" s="3" t="inlineStr">
        <is>
          <t>Class of Stock [Line Items]</t>
        </is>
      </c>
    </row>
    <row r="22">
      <c r="A22" s="4" t="inlineStr">
        <is>
          <t>Dividend payment rate, basis spread on variable rate</t>
        </is>
      </c>
      <c r="D22" s="4" t="inlineStr">
        <is>
          <t>5.461%</t>
        </is>
      </c>
    </row>
    <row r="23">
      <c r="A23" s="4" t="inlineStr">
        <is>
          <t>Series B Preferred Stock</t>
        </is>
      </c>
    </row>
    <row r="24">
      <c r="A24" s="3" t="inlineStr">
        <is>
          <t>Class of Stock [Line Items]</t>
        </is>
      </c>
    </row>
    <row r="25">
      <c r="A25" s="4" t="inlineStr">
        <is>
          <t>Liquidation preference per share (in dollars per share)</t>
        </is>
      </c>
      <c r="B25" s="5" t="n">
        <v>25</v>
      </c>
    </row>
    <row r="26">
      <c r="A26" s="4" t="inlineStr">
        <is>
          <t>Dividend rate, percent</t>
        </is>
      </c>
      <c r="B26" s="4" t="inlineStr">
        <is>
          <t>7.625%</t>
        </is>
      </c>
    </row>
    <row r="27">
      <c r="A27" s="4" t="inlineStr">
        <is>
          <t>Stock redeemed in period (in shares)</t>
        </is>
      </c>
      <c r="B27" s="6" t="n">
        <v>2788330</v>
      </c>
    </row>
    <row r="28">
      <c r="A28" s="4" t="inlineStr">
        <is>
          <t>Redemption price per share (in dollars per share)</t>
        </is>
      </c>
      <c r="B28" s="7" t="n">
        <v>25.15</v>
      </c>
    </row>
    <row r="29">
      <c r="A29" s="4" t="inlineStr">
        <is>
          <t>Preferred stock redemption charge</t>
        </is>
      </c>
      <c r="D29" s="5" t="n">
        <v>2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Share-based Compensation (Details) - $ / share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Share-based Compensation Arrangement by Share-based Payment Award, Equity Instruments Other than Options, Nonvested, Number of Shares [Rollforward]</t>
        </is>
      </c>
    </row>
    <row r="5">
      <c r="A5" s="4" t="inlineStr">
        <is>
          <t>Awards outstanding, beginning of period (in shares)</t>
        </is>
      </c>
      <c r="B5" s="6" t="n">
        <v>281761</v>
      </c>
      <c r="C5" s="6" t="n">
        <v>119213</v>
      </c>
      <c r="D5" s="6" t="n">
        <v>113904</v>
      </c>
    </row>
    <row r="6">
      <c r="A6" s="4" t="inlineStr">
        <is>
          <t>Granted (in shares)</t>
        </is>
      </c>
      <c r="B6" s="6" t="n">
        <v>40027</v>
      </c>
      <c r="C6" s="6" t="n">
        <v>240293</v>
      </c>
      <c r="D6" s="6" t="n">
        <v>68004</v>
      </c>
    </row>
    <row r="7">
      <c r="A7" s="4" t="inlineStr">
        <is>
          <t>Vested (in shares)</t>
        </is>
      </c>
      <c r="B7" s="6" t="n">
        <v>-123984</v>
      </c>
      <c r="C7" s="6" t="n">
        <v>-77113</v>
      </c>
      <c r="D7" s="6" t="n">
        <v>-62695</v>
      </c>
    </row>
    <row r="8">
      <c r="A8" s="4" t="inlineStr">
        <is>
          <t>Forfeited (in shares)</t>
        </is>
      </c>
      <c r="C8" s="6" t="n">
        <v>-632</v>
      </c>
    </row>
    <row r="9">
      <c r="A9" s="4" t="inlineStr">
        <is>
          <t>Awards outstanding, end of period (in shares)</t>
        </is>
      </c>
      <c r="B9" s="6" t="n">
        <v>197804</v>
      </c>
      <c r="C9" s="6" t="n">
        <v>281761</v>
      </c>
      <c r="D9" s="6" t="n">
        <v>119213</v>
      </c>
    </row>
    <row r="10">
      <c r="A10" s="3" t="inlineStr">
        <is>
          <t>Share-based Compensation Arrangement by Share-based Payment Award, Equity Instruments Other than Options, Nonvested, Weighted Average Grant Date Fair Value [Abstract]</t>
        </is>
      </c>
    </row>
    <row r="11">
      <c r="A11" s="4" t="inlineStr">
        <is>
          <t>Awards outstanding, beginning of period (in dollars per share)</t>
        </is>
      </c>
      <c r="B11" s="7" t="n">
        <v>14.74</v>
      </c>
      <c r="C11" s="7" t="n">
        <v>18.56</v>
      </c>
      <c r="D11" s="7" t="n">
        <v>19.19</v>
      </c>
    </row>
    <row r="12">
      <c r="A12" s="4" t="inlineStr">
        <is>
          <t>Granted (in dollars per share)</t>
        </is>
      </c>
      <c r="B12" s="8" t="n">
        <v>19.02</v>
      </c>
      <c r="C12" s="8" t="n">
        <v>13.88</v>
      </c>
      <c r="D12" s="8" t="n">
        <v>18.09</v>
      </c>
    </row>
    <row r="13">
      <c r="A13" s="4" t="inlineStr">
        <is>
          <t>Vested (in dollars per share)</t>
        </is>
      </c>
      <c r="B13" s="8" t="n">
        <v>15.28</v>
      </c>
      <c r="C13" s="8" t="n">
        <v>17.94</v>
      </c>
      <c r="D13" s="8" t="n">
        <v>19.2</v>
      </c>
    </row>
    <row r="14">
      <c r="A14" s="4" t="inlineStr">
        <is>
          <t>Forfeited (in dollars per share)</t>
        </is>
      </c>
      <c r="C14" s="8" t="n">
        <v>17.1</v>
      </c>
    </row>
    <row r="15">
      <c r="A15" s="4" t="inlineStr">
        <is>
          <t>Awards outstanding, end of period (in dollars per share)</t>
        </is>
      </c>
      <c r="B15" s="7" t="n">
        <v>15.27</v>
      </c>
      <c r="C15" s="7" t="n">
        <v>14.74</v>
      </c>
      <c r="D15" s="7" t="n">
        <v>18.56</v>
      </c>
    </row>
    <row r="16">
      <c r="A16" s="4" t="inlineStr">
        <is>
          <t>RSUs</t>
        </is>
      </c>
    </row>
    <row r="17">
      <c r="A17" s="3" t="inlineStr">
        <is>
          <t>Share-based Compensation Arrangement by Share-based Payment Award, Equity Instruments Other than Options, Nonvested, Number of Shares [Rollforward]</t>
        </is>
      </c>
    </row>
    <row r="18">
      <c r="A18" s="4" t="inlineStr">
        <is>
          <t>Awards outstanding, beginning of period (in shares)</t>
        </is>
      </c>
      <c r="B18" s="6" t="n">
        <v>0</v>
      </c>
      <c r="C18" s="6" t="n">
        <v>0</v>
      </c>
      <c r="D18" s="6" t="n">
        <v>0</v>
      </c>
    </row>
    <row r="19">
      <c r="A19" s="4" t="inlineStr">
        <is>
          <t>Granted (in shares)</t>
        </is>
      </c>
      <c r="B19" s="6" t="n">
        <v>55019</v>
      </c>
      <c r="C19" s="6" t="n">
        <v>0</v>
      </c>
      <c r="D19" s="6" t="n">
        <v>0</v>
      </c>
    </row>
    <row r="20">
      <c r="A20" s="4" t="inlineStr">
        <is>
          <t>Vested (in shares)</t>
        </is>
      </c>
      <c r="B20" s="6" t="n">
        <v>0</v>
      </c>
      <c r="C20" s="6" t="n">
        <v>0</v>
      </c>
      <c r="D20" s="6" t="n">
        <v>0</v>
      </c>
    </row>
    <row r="21">
      <c r="A21" s="4" t="inlineStr">
        <is>
          <t>Forfeited (in shares)</t>
        </is>
      </c>
      <c r="C21" s="6" t="n">
        <v>0</v>
      </c>
    </row>
    <row r="22">
      <c r="A22" s="4" t="inlineStr">
        <is>
          <t>Awards outstanding, end of period (in shares)</t>
        </is>
      </c>
      <c r="B22" s="6" t="n">
        <v>55019</v>
      </c>
      <c r="C22" s="6" t="n">
        <v>0</v>
      </c>
      <c r="D22" s="6" t="n">
        <v>0</v>
      </c>
    </row>
    <row r="23">
      <c r="A23" s="3" t="inlineStr">
        <is>
          <t>Share-based Compensation Arrangement by Share-based Payment Award, Equity Instruments Other than Options, Nonvested, Weighted Average Grant Date Fair Value [Abstract]</t>
        </is>
      </c>
    </row>
    <row r="24">
      <c r="A24" s="4" t="inlineStr">
        <is>
          <t>Awards outstanding, beginning of period (in dollars per share)</t>
        </is>
      </c>
      <c r="B24" s="5" t="n">
        <v>0</v>
      </c>
      <c r="C24" s="5" t="n">
        <v>0</v>
      </c>
      <c r="D24" s="5" t="n">
        <v>0</v>
      </c>
    </row>
    <row r="25">
      <c r="A25" s="4" t="inlineStr">
        <is>
          <t>Granted (in dollars per share)</t>
        </is>
      </c>
      <c r="B25" s="8" t="n">
        <v>19.4</v>
      </c>
      <c r="C25" s="6" t="n">
        <v>0</v>
      </c>
      <c r="D25" s="6" t="n">
        <v>0</v>
      </c>
    </row>
    <row r="26">
      <c r="A26" s="4" t="inlineStr">
        <is>
          <t>Vested (in dollars per share)</t>
        </is>
      </c>
      <c r="B26" s="6" t="n">
        <v>0</v>
      </c>
      <c r="C26" s="6" t="n">
        <v>0</v>
      </c>
      <c r="D26" s="6" t="n">
        <v>0</v>
      </c>
    </row>
    <row r="27">
      <c r="A27" s="4" t="inlineStr">
        <is>
          <t>Forfeited (in dollars per share)</t>
        </is>
      </c>
      <c r="C27" s="6" t="n">
        <v>0</v>
      </c>
    </row>
    <row r="28">
      <c r="A28" s="4" t="inlineStr">
        <is>
          <t>Awards outstanding, end of period (in dollars per share)</t>
        </is>
      </c>
      <c r="B28" s="7" t="n">
        <v>19.4</v>
      </c>
      <c r="C28" s="5" t="n">
        <v>0</v>
      </c>
      <c r="D28" s="5" t="n">
        <v>0</v>
      </c>
    </row>
    <row r="29">
      <c r="A29" s="4" t="inlineStr">
        <is>
          <t>PSUs</t>
        </is>
      </c>
    </row>
    <row r="30">
      <c r="A30" s="3" t="inlineStr">
        <is>
          <t>Share-based Compensation Arrangement by Share-based Payment Award, Equity Instruments Other than Options, Nonvested, Number of Shares [Rollforward]</t>
        </is>
      </c>
    </row>
    <row r="31">
      <c r="A31" s="4" t="inlineStr">
        <is>
          <t>Awards outstanding, beginning of period (in shares)</t>
        </is>
      </c>
      <c r="B31" s="6" t="n">
        <v>0</v>
      </c>
      <c r="C31" s="6" t="n">
        <v>0</v>
      </c>
      <c r="D31" s="6" t="n">
        <v>0</v>
      </c>
    </row>
    <row r="32">
      <c r="A32" s="4" t="inlineStr">
        <is>
          <t>Granted (in shares)</t>
        </is>
      </c>
      <c r="B32" s="6" t="n">
        <v>110040</v>
      </c>
      <c r="C32" s="6" t="n">
        <v>0</v>
      </c>
      <c r="D32" s="6" t="n">
        <v>0</v>
      </c>
    </row>
    <row r="33">
      <c r="A33" s="4" t="inlineStr">
        <is>
          <t>Vested (in shares)</t>
        </is>
      </c>
      <c r="B33" s="6" t="n">
        <v>0</v>
      </c>
      <c r="C33" s="6" t="n">
        <v>0</v>
      </c>
      <c r="D33" s="6" t="n">
        <v>0</v>
      </c>
    </row>
    <row r="34">
      <c r="A34" s="4" t="inlineStr">
        <is>
          <t>Forfeited (in shares)</t>
        </is>
      </c>
      <c r="C34" s="6" t="n">
        <v>0</v>
      </c>
    </row>
    <row r="35">
      <c r="A35" s="4" t="inlineStr">
        <is>
          <t>Awards outstanding, end of period (in shares)</t>
        </is>
      </c>
      <c r="B35" s="6" t="n">
        <v>110040</v>
      </c>
      <c r="C35" s="6" t="n">
        <v>0</v>
      </c>
      <c r="D35" s="6" t="n">
        <v>0</v>
      </c>
    </row>
    <row r="36">
      <c r="A36" s="3" t="inlineStr">
        <is>
          <t>Share-based Compensation Arrangement by Share-based Payment Award, Equity Instruments Other than Options, Nonvested, Weighted Average Grant Date Fair Value [Abstract]</t>
        </is>
      </c>
    </row>
    <row r="37">
      <c r="A37" s="4" t="inlineStr">
        <is>
          <t>Awards outstanding, beginning of period (in dollars per share)</t>
        </is>
      </c>
      <c r="B37" s="5" t="n">
        <v>0</v>
      </c>
      <c r="C37" s="5" t="n">
        <v>0</v>
      </c>
      <c r="D37" s="5" t="n">
        <v>0</v>
      </c>
    </row>
    <row r="38">
      <c r="A38" s="4" t="inlineStr">
        <is>
          <t>Granted (in dollars per share)</t>
        </is>
      </c>
      <c r="B38" s="8" t="n">
        <v>19.4</v>
      </c>
      <c r="C38" s="6" t="n">
        <v>0</v>
      </c>
      <c r="D38" s="6" t="n">
        <v>0</v>
      </c>
    </row>
    <row r="39">
      <c r="A39" s="4" t="inlineStr">
        <is>
          <t>Vested (in dollars per share)</t>
        </is>
      </c>
      <c r="B39" s="6" t="n">
        <v>0</v>
      </c>
      <c r="C39" s="6" t="n">
        <v>0</v>
      </c>
      <c r="D39" s="6" t="n">
        <v>0</v>
      </c>
    </row>
    <row r="40">
      <c r="A40" s="4" t="inlineStr">
        <is>
          <t>Forfeited (in dollars per share)</t>
        </is>
      </c>
      <c r="C40" s="6" t="n">
        <v>0</v>
      </c>
    </row>
    <row r="41">
      <c r="A41" s="4" t="inlineStr">
        <is>
          <t>Awards outstanding, end of period (in dollars per share)</t>
        </is>
      </c>
      <c r="B41" s="7" t="n">
        <v>19.4</v>
      </c>
      <c r="C41" s="5" t="n">
        <v>0</v>
      </c>
      <c r="D41"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Share-Based Compensation - Schedule of Remaining Unvested Awards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Remaining Compensation Cost</t>
        </is>
      </c>
      <c r="B4" s="5" t="n">
        <v>4175</v>
      </c>
    </row>
    <row r="5">
      <c r="A5" s="4" t="inlineStr">
        <is>
          <t>WAVG Period of Recognition (in Years)</t>
        </is>
      </c>
      <c r="B5" s="4" t="inlineStr">
        <is>
          <t>1 year 8 months 12 days</t>
        </is>
      </c>
    </row>
    <row r="6">
      <c r="A6" s="4" t="inlineStr">
        <is>
          <t>Restricted Stock</t>
        </is>
      </c>
    </row>
    <row r="7">
      <c r="A7" s="3" t="inlineStr">
        <is>
          <t>Share-based Compensation Arrangement by Share-based Payment Award [Line Items]</t>
        </is>
      </c>
    </row>
    <row r="8">
      <c r="A8" s="4" t="inlineStr">
        <is>
          <t>Remaining Compensation Cost</t>
        </is>
      </c>
      <c r="B8" s="5" t="n">
        <v>1712</v>
      </c>
    </row>
    <row r="9">
      <c r="A9" s="4" t="inlineStr">
        <is>
          <t>WAVG Period of Recognition (in Years)</t>
        </is>
      </c>
      <c r="B9" s="4" t="inlineStr">
        <is>
          <t>1 year 3 months 18 days</t>
        </is>
      </c>
    </row>
    <row r="10">
      <c r="A10" s="4" t="inlineStr">
        <is>
          <t>RSUs</t>
        </is>
      </c>
    </row>
    <row r="11">
      <c r="A11" s="3" t="inlineStr">
        <is>
          <t>Share-based Compensation Arrangement by Share-based Payment Award [Line Items]</t>
        </is>
      </c>
    </row>
    <row r="12">
      <c r="A12" s="4" t="inlineStr">
        <is>
          <t>Remaining Compensation Cost</t>
        </is>
      </c>
      <c r="B12" s="5" t="n">
        <v>841</v>
      </c>
    </row>
    <row r="13">
      <c r="A13" s="4" t="inlineStr">
        <is>
          <t>WAVG Period of Recognition (in Years)</t>
        </is>
      </c>
      <c r="B13" s="4" t="inlineStr">
        <is>
          <t>2 years 3 months 18 days</t>
        </is>
      </c>
    </row>
    <row r="14">
      <c r="A14" s="4" t="inlineStr">
        <is>
          <t>PSUs</t>
        </is>
      </c>
    </row>
    <row r="15">
      <c r="A15" s="3" t="inlineStr">
        <is>
          <t>Share-based Compensation Arrangement by Share-based Payment Award [Line Items]</t>
        </is>
      </c>
    </row>
    <row r="16">
      <c r="A16" s="4" t="inlineStr">
        <is>
          <t>Remaining Compensation Cost</t>
        </is>
      </c>
      <c r="B16" s="5" t="n">
        <v>1622</v>
      </c>
    </row>
    <row r="17">
      <c r="A17" s="4" t="inlineStr">
        <is>
          <t>WAVG Period of Recognition (in Years)</t>
        </is>
      </c>
      <c r="B17"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REIT taxable income</t>
        </is>
      </c>
      <c r="B4" s="5" t="n">
        <v>14884</v>
      </c>
      <c r="C4" s="5" t="n">
        <v>77492</v>
      </c>
      <c r="D4" s="5" t="n">
        <v>23334</v>
      </c>
    </row>
    <row r="5">
      <c r="A5" s="4" t="inlineStr">
        <is>
          <t>Operating loss carryforwards</t>
        </is>
      </c>
      <c r="B5" s="5" t="n">
        <v>173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1" customWidth="1" min="6" max="6"/>
    <col width="53" customWidth="1" min="7" max="7"/>
    <col width="80" customWidth="1" min="8" max="8"/>
    <col width="13" customWidth="1" min="9" max="9"/>
    <col width="68" customWidth="1" min="10" max="10"/>
    <col width="27" customWidth="1" min="11" max="11"/>
    <col width="80" customWidth="1" min="12" max="12"/>
    <col width="46" customWidth="1" min="13" max="13"/>
    <col width="80" customWidth="1" min="14" max="14"/>
    <col width="20" customWidth="1" min="15" max="15"/>
    <col width="69" customWidth="1" min="16" max="16"/>
    <col width="75" customWidth="1" min="17" max="17"/>
  </cols>
  <sheetData>
    <row r="1">
      <c r="A1" s="1" t="inlineStr">
        <is>
          <t>Consolidated Statements of Shareholders' Equity Statement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Preferred Stock Including Additional Paid in Capital</t>
        </is>
      </c>
      <c r="H1" s="2" t="inlineStr">
        <is>
          <t>Preferred Stock Including Additional Paid in CapitalCumulative Effect, Period of Adoption, Adjusted Balance</t>
        </is>
      </c>
      <c r="I1" s="2" t="inlineStr">
        <is>
          <t>Common Stock</t>
        </is>
      </c>
      <c r="J1" s="2" t="inlineStr">
        <is>
          <t>Common StockCumulative Effect, Period of Adoption, Adjusted Balance</t>
        </is>
      </c>
      <c r="K1" s="2" t="inlineStr">
        <is>
          <t>Additional Paid-in Capital</t>
        </is>
      </c>
      <c r="L1" s="2" t="inlineStr">
        <is>
          <t>Additional Paid-in CapitalCumulative Effect, Period of Adoption, Adjusted Balance</t>
        </is>
      </c>
      <c r="M1" s="2" t="inlineStr">
        <is>
          <t>Accumulated Other Comprehensive Income (Loss)</t>
        </is>
      </c>
      <c r="N1" s="2" t="inlineStr">
        <is>
          <t>Accumulated Other Comprehensive Income (Loss)Cumulative Effect, Period of Adoption, Adjusted Balance</t>
        </is>
      </c>
      <c r="O1" s="2" t="inlineStr">
        <is>
          <t>Accumulated Deficit</t>
        </is>
      </c>
      <c r="P1" s="2" t="inlineStr">
        <is>
          <t>Accumulated DeficitCumulative Effect, Period of Adoption, Adjustment</t>
        </is>
      </c>
      <c r="Q1" s="2" t="inlineStr">
        <is>
          <t>Accumulated DeficitCumulative Effect, Period of Adoption, Adjusted Balance</t>
        </is>
      </c>
    </row>
    <row r="2">
      <c r="A2" s="3" t="inlineStr">
        <is>
          <t>Increase (Decrease) in Stockholders' Equity [Roll Forward]</t>
        </is>
      </c>
    </row>
    <row r="3">
      <c r="A3" s="4" t="inlineStr">
        <is>
          <t>Cumulative effect of adoption accounting standard 2019-05</t>
        </is>
      </c>
      <c r="B3" s="5" t="n">
        <v>527153</v>
      </c>
      <c r="G3" s="5" t="n">
        <v>142883</v>
      </c>
      <c r="I3" s="5" t="n">
        <v>209</v>
      </c>
      <c r="K3" s="5" t="n">
        <v>818861</v>
      </c>
      <c r="M3" s="5" t="n">
        <v>-35779</v>
      </c>
      <c r="O3" s="5" t="n">
        <v>-399021</v>
      </c>
    </row>
    <row r="4">
      <c r="A4" s="4" t="inlineStr">
        <is>
          <t>Balance, Preferred shares outstanding (in shares) at Dec. 31, 2018</t>
        </is>
      </c>
      <c r="E4" s="6" t="n">
        <v>5954594</v>
      </c>
    </row>
    <row r="5">
      <c r="A5" s="4" t="inlineStr">
        <is>
          <t>Balance, Common shares outstanding at Dec. 31, 2018</t>
        </is>
      </c>
      <c r="I5" s="6" t="n">
        <v>20939073</v>
      </c>
    </row>
    <row r="6">
      <c r="A6" s="3" t="inlineStr">
        <is>
          <t>Increase (Decrease) in Stockholders' Equity [Roll Forward]</t>
        </is>
      </c>
    </row>
    <row r="7">
      <c r="A7" s="4" t="inlineStr">
        <is>
          <t>Stock issuance, shares</t>
        </is>
      </c>
      <c r="E7" s="6" t="n">
        <v>833736</v>
      </c>
      <c r="I7" s="6" t="n">
        <v>3664418</v>
      </c>
    </row>
    <row r="8">
      <c r="A8" s="4" t="inlineStr">
        <is>
          <t>Restricted stock granted, net of amortization</t>
        </is>
      </c>
      <c r="I8" s="6" t="n">
        <v>68004</v>
      </c>
    </row>
    <row r="9">
      <c r="A9" s="4" t="inlineStr">
        <is>
          <t>Stock Repurchased During Period, Shares</t>
        </is>
      </c>
      <c r="I9" s="6" t="n">
        <v>-1709271</v>
      </c>
    </row>
    <row r="10">
      <c r="A10" s="4" t="inlineStr">
        <is>
          <t>Share-based Payment Arrangement, Shares Withheld for Tax Withholding Obligation</t>
        </is>
      </c>
      <c r="I10" s="6" t="n">
        <v>-16231</v>
      </c>
    </row>
    <row r="11">
      <c r="A11" s="4" t="inlineStr">
        <is>
          <t>Balance, Preferred shares outstanding (in shares) at Dec. 31, 2019</t>
        </is>
      </c>
      <c r="E11" s="6" t="n">
        <v>6788330</v>
      </c>
      <c r="F11" s="6" t="n">
        <v>6788330</v>
      </c>
    </row>
    <row r="12">
      <c r="A12" s="4" t="inlineStr">
        <is>
          <t>Balance, Common shares outstanding at Dec. 31, 2019</t>
        </is>
      </c>
      <c r="I12" s="6" t="n">
        <v>22945993</v>
      </c>
      <c r="J12" s="6" t="n">
        <v>22945993</v>
      </c>
    </row>
    <row r="13">
      <c r="A13" s="4" t="inlineStr">
        <is>
          <t>Balance at Dec. 31, 2018</t>
        </is>
      </c>
      <c r="B13" s="6" t="n">
        <v>527153</v>
      </c>
      <c r="G13" s="6" t="n">
        <v>142883</v>
      </c>
      <c r="I13" s="5" t="n">
        <v>209</v>
      </c>
      <c r="K13" s="6" t="n">
        <v>818861</v>
      </c>
      <c r="M13" s="6" t="n">
        <v>-35779</v>
      </c>
      <c r="O13" s="6" t="n">
        <v>-399021</v>
      </c>
    </row>
    <row r="14">
      <c r="A14" s="4" t="inlineStr">
        <is>
          <t>Balance at Dec. 31, 2018</t>
        </is>
      </c>
      <c r="B14" s="6" t="n">
        <v>-527153</v>
      </c>
      <c r="G14" s="6" t="n">
        <v>-142883</v>
      </c>
      <c r="I14" s="6" t="n">
        <v>-209</v>
      </c>
      <c r="K14" s="6" t="n">
        <v>-818861</v>
      </c>
      <c r="M14" s="6" t="n">
        <v>35779</v>
      </c>
      <c r="O14" s="6" t="n">
        <v>399021</v>
      </c>
    </row>
    <row r="15">
      <c r="A15" s="3" t="inlineStr">
        <is>
          <t>Increase (Decrease) in Stockholders' Equity [Roll Forward]</t>
        </is>
      </c>
    </row>
    <row r="16">
      <c r="A16" s="4" t="inlineStr">
        <is>
          <t>Stock issuance, value</t>
        </is>
      </c>
      <c r="B16" s="6" t="n">
        <v>83812</v>
      </c>
      <c r="G16" s="6" t="n">
        <v>19924</v>
      </c>
      <c r="I16" s="6" t="n">
        <v>36</v>
      </c>
      <c r="K16" s="6" t="n">
        <v>63852</v>
      </c>
    </row>
    <row r="17">
      <c r="A17" s="4" t="inlineStr">
        <is>
          <t>Preferred stock redemption charge</t>
        </is>
      </c>
      <c r="B17" s="6" t="n">
        <v>0</v>
      </c>
    </row>
    <row r="18">
      <c r="A18" s="4" t="inlineStr">
        <is>
          <t>Restricted stock granted, net of amortization</t>
        </is>
      </c>
      <c r="B18" s="6" t="n">
        <v>1206</v>
      </c>
      <c r="I18" s="6" t="n">
        <v>1</v>
      </c>
      <c r="K18" s="6" t="n">
        <v>1205</v>
      </c>
    </row>
    <row r="19">
      <c r="A19" s="4" t="inlineStr">
        <is>
          <t>Stock Repurchased During Period, Value</t>
        </is>
      </c>
      <c r="B19" s="6" t="n">
        <v>-25034</v>
      </c>
      <c r="I19" s="6" t="n">
        <v>17</v>
      </c>
      <c r="K19" s="6" t="n">
        <v>-25017</v>
      </c>
    </row>
    <row r="20">
      <c r="A20" s="4" t="inlineStr">
        <is>
          <t>Adjustments for tax withholding on share-based compensation</t>
        </is>
      </c>
      <c r="B20" s="6" t="n">
        <v>-296</v>
      </c>
      <c r="K20" s="6" t="n">
        <v>-296</v>
      </c>
    </row>
    <row r="21">
      <c r="A21" s="4" t="inlineStr">
        <is>
          <t>Stock issuance costs</t>
        </is>
      </c>
      <c r="B21" s="6" t="n">
        <v>-258</v>
      </c>
      <c r="K21" s="6" t="n">
        <v>-258</v>
      </c>
    </row>
    <row r="22">
      <c r="A22" s="4" t="inlineStr">
        <is>
          <t>Net income (loss)</t>
        </is>
      </c>
      <c r="B22" s="6" t="n">
        <v>-152668</v>
      </c>
      <c r="O22" s="6" t="n">
        <v>-152668</v>
      </c>
    </row>
    <row r="23">
      <c r="A23" s="4" t="inlineStr">
        <is>
          <t>Dividends on preferred stock</t>
        </is>
      </c>
      <c r="B23" s="6" t="n">
        <v>-12967</v>
      </c>
      <c r="O23" s="6" t="n">
        <v>-12967</v>
      </c>
    </row>
    <row r="24">
      <c r="A24" s="4" t="inlineStr">
        <is>
          <t>Dividends on common stock</t>
        </is>
      </c>
      <c r="B24" s="6" t="n">
        <v>-47545</v>
      </c>
      <c r="O24" s="6" t="n">
        <v>-47545</v>
      </c>
    </row>
    <row r="25">
      <c r="A25" s="4" t="inlineStr">
        <is>
          <t>Other Comprehensive Income (Loss), Net of Tax</t>
        </is>
      </c>
      <c r="B25" s="6" t="n">
        <v>209585</v>
      </c>
      <c r="M25" s="6" t="n">
        <v>209585</v>
      </c>
    </row>
    <row r="26">
      <c r="A26" s="4" t="inlineStr">
        <is>
          <t>Balance at Dec. 31, 2019</t>
        </is>
      </c>
      <c r="B26" s="6" t="n">
        <v>582988</v>
      </c>
      <c r="C26" s="5" t="n">
        <v>-548</v>
      </c>
      <c r="D26" s="5" t="n">
        <v>582440</v>
      </c>
      <c r="G26" s="6" t="n">
        <v>162807</v>
      </c>
      <c r="H26" s="5" t="n">
        <v>162807</v>
      </c>
      <c r="I26" s="6" t="n">
        <v>229</v>
      </c>
      <c r="J26" s="5" t="n">
        <v>229</v>
      </c>
      <c r="K26" s="6" t="n">
        <v>858347</v>
      </c>
      <c r="L26" s="5" t="n">
        <v>858347</v>
      </c>
      <c r="M26" s="6" t="n">
        <v>173806</v>
      </c>
      <c r="N26" s="5" t="n">
        <v>173806</v>
      </c>
      <c r="O26" s="6" t="n">
        <v>-612201</v>
      </c>
      <c r="P26" s="5" t="n">
        <v>-548</v>
      </c>
      <c r="Q26" s="5" t="n">
        <v>-612749</v>
      </c>
    </row>
    <row r="27">
      <c r="A27" s="3" t="inlineStr">
        <is>
          <t>Increase (Decrease) in Stockholders' Equity [Roll Forward]</t>
        </is>
      </c>
    </row>
    <row r="28">
      <c r="A28" s="4" t="inlineStr">
        <is>
          <t>Cumulative effect of adoption accounting standard 2019-05</t>
        </is>
      </c>
      <c r="B28" s="5" t="n">
        <v>582988</v>
      </c>
      <c r="C28" s="6" t="n">
        <v>-548</v>
      </c>
      <c r="D28" s="6" t="n">
        <v>582440</v>
      </c>
      <c r="G28" s="6" t="n">
        <v>162807</v>
      </c>
      <c r="H28" s="6" t="n">
        <v>162807</v>
      </c>
      <c r="I28" s="5" t="n">
        <v>229</v>
      </c>
      <c r="J28" s="6" t="n">
        <v>229</v>
      </c>
      <c r="K28" s="6" t="n">
        <v>858347</v>
      </c>
      <c r="L28" s="6" t="n">
        <v>858347</v>
      </c>
      <c r="M28" s="6" t="n">
        <v>173806</v>
      </c>
      <c r="N28" s="6" t="n">
        <v>173806</v>
      </c>
      <c r="O28" s="6" t="n">
        <v>-612201</v>
      </c>
      <c r="P28" s="6" t="n">
        <v>-548</v>
      </c>
      <c r="Q28" s="6" t="n">
        <v>-612749</v>
      </c>
    </row>
    <row r="29">
      <c r="A29" s="4" t="inlineStr">
        <is>
          <t>Stock issuance, shares</t>
        </is>
      </c>
      <c r="E29" s="6" t="n">
        <v>4460000</v>
      </c>
      <c r="I29" s="6" t="n">
        <v>558583</v>
      </c>
    </row>
    <row r="30">
      <c r="A30" s="4" t="inlineStr">
        <is>
          <t>Stock Redeemed or Called During Period, Shares</t>
        </is>
      </c>
      <c r="E30" s="6" t="n">
        <v>-4000000</v>
      </c>
    </row>
    <row r="31">
      <c r="A31" s="4" t="inlineStr">
        <is>
          <t>Restricted stock granted, net of amortization</t>
        </is>
      </c>
      <c r="I31" s="6" t="n">
        <v>239661</v>
      </c>
    </row>
    <row r="32">
      <c r="A32" s="4" t="inlineStr">
        <is>
          <t>Stock Repurchased During Period, Shares</t>
        </is>
      </c>
      <c r="I32" s="6" t="n">
        <v>-32925</v>
      </c>
    </row>
    <row r="33">
      <c r="A33" s="4" t="inlineStr">
        <is>
          <t>Share-based Payment Arrangement, Shares Withheld for Tax Withholding Obligation</t>
        </is>
      </c>
      <c r="I33" s="6" t="n">
        <v>-13342</v>
      </c>
    </row>
    <row r="34">
      <c r="A34" s="4" t="inlineStr">
        <is>
          <t>Balance, Preferred shares outstanding (in shares) at Dec. 31, 2020</t>
        </is>
      </c>
      <c r="B34" s="6" t="n">
        <v>7248330</v>
      </c>
      <c r="E34" s="6" t="n">
        <v>7248330</v>
      </c>
    </row>
    <row r="35">
      <c r="A35" s="4" t="inlineStr">
        <is>
          <t>Balance, Common shares outstanding at Dec. 31, 2020</t>
        </is>
      </c>
      <c r="B35" s="6" t="n">
        <v>23697970</v>
      </c>
      <c r="I35" s="6" t="n">
        <v>23697970</v>
      </c>
    </row>
    <row r="36">
      <c r="A36" s="4" t="inlineStr">
        <is>
          <t>Balance at Dec. 31, 2019</t>
        </is>
      </c>
      <c r="B36" s="5" t="n">
        <v>-582988</v>
      </c>
      <c r="C36" s="5" t="n">
        <v>548</v>
      </c>
      <c r="D36" s="5" t="n">
        <v>-582440</v>
      </c>
      <c r="G36" s="6" t="n">
        <v>-162807</v>
      </c>
      <c r="H36" s="5" t="n">
        <v>-162807</v>
      </c>
      <c r="I36" s="5" t="n">
        <v>-229</v>
      </c>
      <c r="J36" s="5" t="n">
        <v>-229</v>
      </c>
      <c r="K36" s="6" t="n">
        <v>-858347</v>
      </c>
      <c r="L36" s="5" t="n">
        <v>-858347</v>
      </c>
      <c r="M36" s="6" t="n">
        <v>-173806</v>
      </c>
      <c r="N36" s="5" t="n">
        <v>-173806</v>
      </c>
      <c r="O36" s="6" t="n">
        <v>612201</v>
      </c>
      <c r="P36" s="5" t="n">
        <v>548</v>
      </c>
      <c r="Q36" s="5" t="n">
        <v>612749</v>
      </c>
    </row>
    <row r="37">
      <c r="A37" s="3" t="inlineStr">
        <is>
          <t>Increase (Decrease) in Stockholders' Equity [Roll Forward]</t>
        </is>
      </c>
    </row>
    <row r="38">
      <c r="A38" s="4" t="inlineStr">
        <is>
          <t>Stock issuance, value</t>
        </is>
      </c>
      <c r="B38" s="6" t="n">
        <v>117818</v>
      </c>
      <c r="G38" s="6" t="n">
        <v>107843</v>
      </c>
      <c r="I38" s="6" t="n">
        <v>6</v>
      </c>
      <c r="K38" s="6" t="n">
        <v>9969</v>
      </c>
    </row>
    <row r="39">
      <c r="A39" s="4" t="inlineStr">
        <is>
          <t>Stock Redeemed or Called During Period, Value</t>
        </is>
      </c>
      <c r="B39" s="6" t="n">
        <v>-100000</v>
      </c>
      <c r="G39" s="6" t="n">
        <v>-96086</v>
      </c>
    </row>
    <row r="40">
      <c r="A40" s="4" t="inlineStr">
        <is>
          <t>Preferred stock redemption charge</t>
        </is>
      </c>
      <c r="B40" s="6" t="n">
        <v>-3914</v>
      </c>
      <c r="O40" s="6" t="n">
        <v>-3914</v>
      </c>
    </row>
    <row r="41">
      <c r="A41" s="4" t="inlineStr">
        <is>
          <t>Restricted stock granted, net of amortization</t>
        </is>
      </c>
      <c r="B41" s="6" t="n">
        <v>1823</v>
      </c>
      <c r="I41" s="6" t="n">
        <v>2</v>
      </c>
      <c r="K41" s="6" t="n">
        <v>1821</v>
      </c>
    </row>
    <row r="42">
      <c r="A42" s="4" t="inlineStr">
        <is>
          <t>Stock Repurchased During Period, Value</t>
        </is>
      </c>
      <c r="B42" s="6" t="n">
        <v>-372</v>
      </c>
      <c r="K42" s="6" t="n">
        <v>-372</v>
      </c>
    </row>
    <row r="43">
      <c r="A43" s="4" t="inlineStr">
        <is>
          <t>Adjustments for tax withholding on share-based compensation</t>
        </is>
      </c>
      <c r="B43" s="6" t="n">
        <v>-245</v>
      </c>
      <c r="K43" s="6" t="n">
        <v>-245</v>
      </c>
    </row>
    <row r="44">
      <c r="A44" s="4" t="inlineStr">
        <is>
          <t>Stock issuance costs</t>
        </is>
      </c>
      <c r="B44" s="6" t="n">
        <v>-25</v>
      </c>
      <c r="K44" s="6" t="n">
        <v>-25</v>
      </c>
    </row>
    <row r="45">
      <c r="A45" s="4" t="inlineStr">
        <is>
          <t>Net income (loss)</t>
        </is>
      </c>
      <c r="B45" s="6" t="n">
        <v>177530</v>
      </c>
      <c r="O45" s="6" t="n">
        <v>177530</v>
      </c>
    </row>
    <row r="46">
      <c r="A46" s="4" t="inlineStr">
        <is>
          <t>Dividends on preferred stock</t>
        </is>
      </c>
      <c r="B46" s="6" t="n">
        <v>-13599</v>
      </c>
      <c r="O46" s="6" t="n">
        <v>-13599</v>
      </c>
    </row>
    <row r="47">
      <c r="A47" s="4" t="inlineStr">
        <is>
          <t>Dividends on common stock</t>
        </is>
      </c>
      <c r="B47" s="6" t="n">
        <v>-38372</v>
      </c>
      <c r="O47" s="6" t="n">
        <v>-38372</v>
      </c>
    </row>
    <row r="48">
      <c r="A48" s="4" t="inlineStr">
        <is>
          <t>Other Comprehensive Income (Loss), Net of Tax</t>
        </is>
      </c>
      <c r="B48" s="6" t="n">
        <v>-93545</v>
      </c>
      <c r="M48" s="6" t="n">
        <v>-93545</v>
      </c>
    </row>
    <row r="49">
      <c r="A49" s="4" t="inlineStr">
        <is>
          <t>Balance at Dec. 31, 2020</t>
        </is>
      </c>
      <c r="B49" s="6" t="n">
        <v>633453</v>
      </c>
      <c r="G49" s="6" t="n">
        <v>174564</v>
      </c>
      <c r="I49" s="6" t="n">
        <v>237</v>
      </c>
      <c r="K49" s="6" t="n">
        <v>869495</v>
      </c>
      <c r="M49" s="6" t="n">
        <v>80261</v>
      </c>
      <c r="O49" s="6" t="n">
        <v>-491104</v>
      </c>
    </row>
    <row r="50">
      <c r="A50" s="3" t="inlineStr">
        <is>
          <t>Increase (Decrease) in Stockholders' Equity [Roll Forward]</t>
        </is>
      </c>
    </row>
    <row r="51">
      <c r="A51" s="4" t="inlineStr">
        <is>
          <t>Cumulative effect of adoption accounting standard 2019-05</t>
        </is>
      </c>
      <c r="B51" s="5" t="n">
        <v>633453</v>
      </c>
      <c r="G51" s="6" t="n">
        <v>174564</v>
      </c>
      <c r="I51" s="5" t="n">
        <v>237</v>
      </c>
      <c r="K51" s="6" t="n">
        <v>869495</v>
      </c>
      <c r="M51" s="6" t="n">
        <v>80261</v>
      </c>
      <c r="O51" s="6" t="n">
        <v>-491104</v>
      </c>
    </row>
    <row r="52">
      <c r="A52" s="4" t="inlineStr">
        <is>
          <t>Stock issuance, shares</t>
        </is>
      </c>
      <c r="I52" s="6" t="n">
        <v>12972447</v>
      </c>
    </row>
    <row r="53">
      <c r="A53" s="4" t="inlineStr">
        <is>
          <t>Stock Redeemed or Called During Period, Shares</t>
        </is>
      </c>
      <c r="E53" s="6" t="n">
        <v>-2788330</v>
      </c>
    </row>
    <row r="54">
      <c r="A54" s="4" t="inlineStr">
        <is>
          <t>Restricted stock granted, net of amortization</t>
        </is>
      </c>
      <c r="I54" s="6" t="n">
        <v>40027</v>
      </c>
    </row>
    <row r="55">
      <c r="A55" s="4" t="inlineStr">
        <is>
          <t>Share-based Payment Arrangement, Shares Withheld for Tax Withholding Obligation</t>
        </is>
      </c>
      <c r="I55" s="6" t="n">
        <v>-44639</v>
      </c>
    </row>
    <row r="56">
      <c r="A56" s="4" t="inlineStr">
        <is>
          <t>Balance, Preferred shares outstanding (in shares) at Dec. 31, 2021</t>
        </is>
      </c>
      <c r="B56" s="6" t="n">
        <v>4460000</v>
      </c>
      <c r="E56" s="6" t="n">
        <v>4460000</v>
      </c>
    </row>
    <row r="57">
      <c r="A57" s="4" t="inlineStr">
        <is>
          <t>Balance, Common shares outstanding at Dec. 31, 2021</t>
        </is>
      </c>
      <c r="B57" s="6" t="n">
        <v>36665805</v>
      </c>
      <c r="I57" s="6" t="n">
        <v>36665805</v>
      </c>
    </row>
    <row r="58">
      <c r="A58" s="4" t="inlineStr">
        <is>
          <t>Balance at Dec. 31, 2020</t>
        </is>
      </c>
      <c r="B58" s="5" t="n">
        <v>-633453</v>
      </c>
      <c r="G58" s="6" t="n">
        <v>-174564</v>
      </c>
      <c r="I58" s="5" t="n">
        <v>-237</v>
      </c>
      <c r="K58" s="6" t="n">
        <v>-869495</v>
      </c>
      <c r="M58" s="6" t="n">
        <v>-80261</v>
      </c>
      <c r="O58" s="6" t="n">
        <v>491104</v>
      </c>
    </row>
    <row r="59">
      <c r="A59" s="3" t="inlineStr">
        <is>
          <t>Increase (Decrease) in Stockholders' Equity [Roll Forward]</t>
        </is>
      </c>
    </row>
    <row r="60">
      <c r="A60" s="4" t="inlineStr">
        <is>
          <t>Stock issuance, value</t>
        </is>
      </c>
      <c r="B60" s="6" t="n">
        <v>237130</v>
      </c>
      <c r="I60" s="6" t="n">
        <v>130</v>
      </c>
      <c r="K60" s="6" t="n">
        <v>237000</v>
      </c>
    </row>
    <row r="61">
      <c r="A61" s="4" t="inlineStr">
        <is>
          <t>Stock Redeemed or Called During Period, Value</t>
        </is>
      </c>
      <c r="B61" s="6" t="n">
        <v>-69708</v>
      </c>
      <c r="G61" s="6" t="n">
        <v>-66721</v>
      </c>
    </row>
    <row r="62">
      <c r="A62" s="4" t="inlineStr">
        <is>
          <t>Preferred stock redemption charge</t>
        </is>
      </c>
      <c r="B62" s="6" t="n">
        <v>-2987</v>
      </c>
      <c r="O62" s="6" t="n">
        <v>-2987</v>
      </c>
    </row>
    <row r="63">
      <c r="A63" s="4" t="inlineStr">
        <is>
          <t>Restricted stock granted, net of amortization</t>
        </is>
      </c>
      <c r="B63" s="6" t="n">
        <v>1816</v>
      </c>
      <c r="K63" s="6" t="n">
        <v>1816</v>
      </c>
    </row>
    <row r="64">
      <c r="A64" s="4" t="inlineStr">
        <is>
          <t>APIC, Share-based Payment Arrangement, Increase for Cost Recognition</t>
        </is>
      </c>
      <c r="B64" s="6" t="n">
        <v>700</v>
      </c>
      <c r="K64" s="6" t="n">
        <v>700</v>
      </c>
    </row>
    <row r="65">
      <c r="A65" s="4" t="inlineStr">
        <is>
          <t>Adjustments for tax withholding on share-based compensation</t>
        </is>
      </c>
      <c r="B65" s="6" t="n">
        <v>-853</v>
      </c>
      <c r="K65" s="6" t="n">
        <v>-853</v>
      </c>
    </row>
    <row r="66">
      <c r="A66" s="4" t="inlineStr">
        <is>
          <t>Stock issuance costs</t>
        </is>
      </c>
      <c r="B66" s="6" t="n">
        <v>-366</v>
      </c>
      <c r="K66" s="6" t="n">
        <v>-366</v>
      </c>
    </row>
    <row r="67">
      <c r="A67" s="4" t="inlineStr">
        <is>
          <t>Net income (loss)</t>
        </is>
      </c>
      <c r="B67" s="6" t="n">
        <v>102261</v>
      </c>
      <c r="O67" s="6" t="n">
        <v>102261</v>
      </c>
    </row>
    <row r="68">
      <c r="A68" s="4" t="inlineStr">
        <is>
          <t>Dividends on preferred stock</t>
        </is>
      </c>
      <c r="B68" s="6" t="n">
        <v>-8329</v>
      </c>
      <c r="O68" s="6" t="n">
        <v>-8329</v>
      </c>
    </row>
    <row r="69">
      <c r="A69" s="4" t="inlineStr">
        <is>
          <t>Dividends on common stock</t>
        </is>
      </c>
      <c r="B69" s="6" t="n">
        <v>-51293</v>
      </c>
      <c r="O69" s="6" t="n">
        <v>-51293</v>
      </c>
    </row>
    <row r="70">
      <c r="A70" s="4" t="inlineStr">
        <is>
          <t>Other Comprehensive Income (Loss), Net of Tax</t>
        </is>
      </c>
      <c r="B70" s="6" t="n">
        <v>-73532</v>
      </c>
      <c r="M70" s="6" t="n">
        <v>-73532</v>
      </c>
    </row>
    <row r="71">
      <c r="A71" s="4" t="inlineStr">
        <is>
          <t>Balance at Dec. 31, 2021</t>
        </is>
      </c>
      <c r="B71" s="6" t="n">
        <v>771279</v>
      </c>
      <c r="G71" s="6" t="n">
        <v>107843</v>
      </c>
      <c r="I71" s="6" t="n">
        <v>367</v>
      </c>
      <c r="K71" s="6" t="n">
        <v>1107792</v>
      </c>
      <c r="M71" s="6" t="n">
        <v>6729</v>
      </c>
      <c r="O71" s="6" t="n">
        <v>-451452</v>
      </c>
    </row>
    <row r="72">
      <c r="A72" s="3" t="inlineStr">
        <is>
          <t>Increase (Decrease) in Stockholders' Equity [Roll Forward]</t>
        </is>
      </c>
    </row>
    <row r="73">
      <c r="A73" s="4" t="inlineStr">
        <is>
          <t>Cumulative effect of adoption accounting standard 2019-05</t>
        </is>
      </c>
      <c r="B73" s="5" t="n">
        <v>771279</v>
      </c>
      <c r="G73" s="5" t="n">
        <v>107843</v>
      </c>
      <c r="I73" s="5" t="n">
        <v>367</v>
      </c>
      <c r="K73" s="5" t="n">
        <v>1107792</v>
      </c>
      <c r="M73" s="5" t="n">
        <v>6729</v>
      </c>
      <c r="O73" s="5" t="n">
        <v>-451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02261</v>
      </c>
      <c r="C4" s="5" t="n">
        <v>177530</v>
      </c>
      <c r="D4" s="5" t="n">
        <v>-152668</v>
      </c>
    </row>
    <row r="5">
      <c r="A5" s="3" t="inlineStr">
        <is>
          <t>Adjustments to reconcile net income (loss) to cash provided by operating activities:</t>
        </is>
      </c>
    </row>
    <row r="6">
      <c r="A6" s="4" t="inlineStr">
        <is>
          <t>Realized (gain) loss on sale of investments, net</t>
        </is>
      </c>
      <c r="B6" s="6" t="n">
        <v>-6705</v>
      </c>
      <c r="C6" s="6" t="n">
        <v>-308084</v>
      </c>
      <c r="D6" s="6" t="n">
        <v>5755</v>
      </c>
    </row>
    <row r="7">
      <c r="A7" s="4" t="inlineStr">
        <is>
          <t>Unrealized loss (gain) on investments, net</t>
        </is>
      </c>
      <c r="B7" s="6" t="n">
        <v>14814</v>
      </c>
      <c r="C7" s="6" t="n">
        <v>-20</v>
      </c>
      <c r="D7" s="6" t="n">
        <v>56</v>
      </c>
    </row>
    <row r="8">
      <c r="A8" s="4" t="inlineStr">
        <is>
          <t>(Gain) loss on derivative instruments, net</t>
        </is>
      </c>
      <c r="B8" s="6" t="n">
        <v>-81417</v>
      </c>
      <c r="C8" s="6" t="n">
        <v>172290</v>
      </c>
      <c r="D8" s="6" t="n">
        <v>186949</v>
      </c>
    </row>
    <row r="9">
      <c r="A9" s="4" t="inlineStr">
        <is>
          <t>Amortization of investment premiums, net</t>
        </is>
      </c>
      <c r="B9" s="6" t="n">
        <v>118171</v>
      </c>
      <c r="C9" s="6" t="n">
        <v>126395</v>
      </c>
      <c r="D9" s="6" t="n">
        <v>133690</v>
      </c>
    </row>
    <row r="10">
      <c r="A10" s="4" t="inlineStr">
        <is>
          <t>Other amortization and depreciation, net</t>
        </is>
      </c>
      <c r="B10" s="6" t="n">
        <v>2308</v>
      </c>
      <c r="C10" s="6" t="n">
        <v>1989</v>
      </c>
      <c r="D10" s="6" t="n">
        <v>1684</v>
      </c>
    </row>
    <row r="11">
      <c r="A11" s="4" t="inlineStr">
        <is>
          <t>Share-based compensation expense</t>
        </is>
      </c>
      <c r="B11" s="6" t="n">
        <v>2516</v>
      </c>
      <c r="C11" s="6" t="n">
        <v>1823</v>
      </c>
      <c r="D11" s="6" t="n">
        <v>1205</v>
      </c>
    </row>
    <row r="12">
      <c r="A12" s="4" t="inlineStr">
        <is>
          <t>Decrease (increase) in accrued interest receivable</t>
        </is>
      </c>
      <c r="B12" s="6" t="n">
        <v>204</v>
      </c>
      <c r="C12" s="6" t="n">
        <v>11821</v>
      </c>
      <c r="D12" s="6" t="n">
        <v>-5190</v>
      </c>
    </row>
    <row r="13">
      <c r="A13" s="4" t="inlineStr">
        <is>
          <t>(Decrease) increase in accrued interest payable</t>
        </is>
      </c>
      <c r="B13" s="6" t="n">
        <v>-45</v>
      </c>
      <c r="C13" s="6" t="n">
        <v>-14175</v>
      </c>
      <c r="D13" s="6" t="n">
        <v>5277</v>
      </c>
    </row>
    <row r="14">
      <c r="A14" s="4" t="inlineStr">
        <is>
          <t>Change in other assets and liabilities, net</t>
        </is>
      </c>
      <c r="B14" s="6" t="n">
        <v>-5137</v>
      </c>
      <c r="C14" s="6" t="n">
        <v>4383</v>
      </c>
      <c r="D14" s="6" t="n">
        <v>-1412</v>
      </c>
    </row>
    <row r="15">
      <c r="A15" s="4" t="inlineStr">
        <is>
          <t>Net cash provided by operating activities</t>
        </is>
      </c>
      <c r="B15" s="6" t="n">
        <v>146970</v>
      </c>
      <c r="C15" s="6" t="n">
        <v>173952</v>
      </c>
      <c r="D15" s="6" t="n">
        <v>175346</v>
      </c>
    </row>
    <row r="16">
      <c r="A16" s="3" t="inlineStr">
        <is>
          <t>Investing activities:</t>
        </is>
      </c>
    </row>
    <row r="17">
      <c r="A17" s="4" t="inlineStr">
        <is>
          <t>Purchase of investments</t>
        </is>
      </c>
      <c r="B17" s="6" t="n">
        <v>-1541678</v>
      </c>
      <c r="C17" s="6" t="n">
        <v>-2436953</v>
      </c>
      <c r="D17" s="6" t="n">
        <v>-2991311</v>
      </c>
    </row>
    <row r="18">
      <c r="A18" s="4" t="inlineStr">
        <is>
          <t>Principal payments received on investments</t>
        </is>
      </c>
      <c r="B18" s="6" t="n">
        <v>430856</v>
      </c>
      <c r="C18" s="6" t="n">
        <v>474731</v>
      </c>
      <c r="D18" s="6" t="n">
        <v>537481</v>
      </c>
    </row>
    <row r="19">
      <c r="A19" s="4" t="inlineStr">
        <is>
          <t>Proceeds from sales of investments</t>
        </is>
      </c>
      <c r="B19" s="6" t="n">
        <v>472943</v>
      </c>
      <c r="C19" s="6" t="n">
        <v>4491873</v>
      </c>
      <c r="D19" s="6" t="n">
        <v>1033066</v>
      </c>
    </row>
    <row r="20">
      <c r="A20" s="4" t="inlineStr">
        <is>
          <t>Principal payments received on mortgage loans held for investment</t>
        </is>
      </c>
      <c r="B20" s="6" t="n">
        <v>2101</v>
      </c>
      <c r="C20" s="6" t="n">
        <v>2854</v>
      </c>
      <c r="D20" s="6" t="n">
        <v>2103</v>
      </c>
    </row>
    <row r="21">
      <c r="A21" s="4" t="inlineStr">
        <is>
          <t>Net receipts (payments) on derivatives, including terminations</t>
        </is>
      </c>
      <c r="B21" s="6" t="n">
        <v>86247</v>
      </c>
      <c r="C21" s="6" t="n">
        <v>-185482</v>
      </c>
      <c r="D21" s="6" t="n">
        <v>-184920</v>
      </c>
    </row>
    <row r="22">
      <c r="A22" s="4" t="inlineStr">
        <is>
          <t>(Decrease) increase in cash collateral posted by counterparties</t>
        </is>
      </c>
      <c r="B22" s="6" t="n">
        <v>-5847</v>
      </c>
      <c r="C22" s="6" t="n">
        <v>5681</v>
      </c>
      <c r="D22" s="6" t="n">
        <v>-1717</v>
      </c>
    </row>
    <row r="23">
      <c r="A23" s="4" t="inlineStr">
        <is>
          <t>Other investing activities</t>
        </is>
      </c>
      <c r="B23" s="6" t="n">
        <v>0</v>
      </c>
      <c r="C23" s="6" t="n">
        <v>0</v>
      </c>
      <c r="D23" s="6" t="n">
        <v>-121</v>
      </c>
    </row>
    <row r="24">
      <c r="A24" s="4" t="inlineStr">
        <is>
          <t>Net cash (used in) provided by investing activities</t>
        </is>
      </c>
      <c r="B24" s="6" t="n">
        <v>-555378</v>
      </c>
      <c r="C24" s="6" t="n">
        <v>2352704</v>
      </c>
      <c r="D24" s="6" t="n">
        <v>-1605419</v>
      </c>
    </row>
    <row r="25">
      <c r="A25" s="3" t="inlineStr">
        <is>
          <t>Financing activities:</t>
        </is>
      </c>
    </row>
    <row r="26">
      <c r="A26" s="4" t="inlineStr">
        <is>
          <t>Borrowings under repurchase agreements</t>
        </is>
      </c>
      <c r="B26" s="6" t="n">
        <v>12635222</v>
      </c>
      <c r="C26" s="6" t="n">
        <v>31054242</v>
      </c>
      <c r="D26" s="6" t="n">
        <v>102505318</v>
      </c>
    </row>
    <row r="27">
      <c r="A27" s="4" t="inlineStr">
        <is>
          <t>Repayments of repurchase agreement borrowings</t>
        </is>
      </c>
      <c r="B27" s="6" t="n">
        <v>-12222469</v>
      </c>
      <c r="C27" s="6" t="n">
        <v>-33369427</v>
      </c>
      <c r="D27" s="6" t="n">
        <v>-101020954</v>
      </c>
    </row>
    <row r="28">
      <c r="A28" s="4" t="inlineStr">
        <is>
          <t>Principal payments on non-recourse collateralized financing</t>
        </is>
      </c>
      <c r="B28" s="6" t="n">
        <v>-118</v>
      </c>
      <c r="C28" s="6" t="n">
        <v>-2646</v>
      </c>
      <c r="D28" s="6" t="n">
        <v>-738</v>
      </c>
    </row>
    <row r="29">
      <c r="A29" s="4" t="inlineStr">
        <is>
          <t>Proceeds from issuance of preferred stock</t>
        </is>
      </c>
      <c r="B29" s="6" t="n">
        <v>0</v>
      </c>
      <c r="C29" s="6" t="n">
        <v>107843</v>
      </c>
      <c r="D29" s="6" t="n">
        <v>19924</v>
      </c>
    </row>
    <row r="30">
      <c r="A30" s="4" t="inlineStr">
        <is>
          <t>Proceeds from issuance of common stock</t>
        </is>
      </c>
      <c r="B30" s="6" t="n">
        <v>237130</v>
      </c>
      <c r="C30" s="6" t="n">
        <v>9891</v>
      </c>
      <c r="D30" s="6" t="n">
        <v>63889</v>
      </c>
    </row>
    <row r="31">
      <c r="A31" s="4" t="inlineStr">
        <is>
          <t>Cash paid for redemption of preferred stock</t>
        </is>
      </c>
      <c r="B31" s="6" t="n">
        <v>-69708</v>
      </c>
      <c r="C31" s="6" t="n">
        <v>-100000</v>
      </c>
      <c r="D31" s="6" t="n">
        <v>0</v>
      </c>
    </row>
    <row r="32">
      <c r="A32" s="4" t="inlineStr">
        <is>
          <t>Cash paid for stock issuance costs</t>
        </is>
      </c>
      <c r="B32" s="6" t="n">
        <v>-329</v>
      </c>
      <c r="C32" s="6" t="n">
        <v>0</v>
      </c>
      <c r="D32" s="6" t="n">
        <v>-185</v>
      </c>
    </row>
    <row r="33">
      <c r="A33" s="4" t="inlineStr">
        <is>
          <t>Cash paid for common stock repurchases</t>
        </is>
      </c>
      <c r="B33" s="6" t="n">
        <v>0</v>
      </c>
      <c r="C33" s="6" t="n">
        <v>372</v>
      </c>
      <c r="D33" s="6" t="n">
        <v>25034</v>
      </c>
    </row>
    <row r="34">
      <c r="A34" s="4" t="inlineStr">
        <is>
          <t>Payments related to tax withholding for share-based compensation</t>
        </is>
      </c>
      <c r="B34" s="6" t="n">
        <v>-853</v>
      </c>
      <c r="C34" s="6" t="n">
        <v>-245</v>
      </c>
      <c r="D34" s="6" t="n">
        <v>-296</v>
      </c>
    </row>
    <row r="35">
      <c r="A35" s="4" t="inlineStr">
        <is>
          <t>Dividends paid</t>
        </is>
      </c>
      <c r="B35" s="6" t="n">
        <v>-58895</v>
      </c>
      <c r="C35" s="6" t="n">
        <v>-52437</v>
      </c>
      <c r="D35" s="6" t="n">
        <v>-68042</v>
      </c>
    </row>
    <row r="36">
      <c r="A36" s="4" t="inlineStr">
        <is>
          <t>Net cash provided by (used in) financing activities</t>
        </is>
      </c>
      <c r="B36" s="6" t="n">
        <v>519980</v>
      </c>
      <c r="C36" s="6" t="n">
        <v>-2353151</v>
      </c>
      <c r="D36" s="6" t="n">
        <v>1473882</v>
      </c>
    </row>
    <row r="37">
      <c r="A37" s="4" t="inlineStr">
        <is>
          <t>Net increase in cash including cash posted to counterparties</t>
        </is>
      </c>
      <c r="B37" s="6" t="n">
        <v>111572</v>
      </c>
      <c r="C37" s="6" t="n">
        <v>173505</v>
      </c>
      <c r="D37" s="6" t="n">
        <v>43809</v>
      </c>
    </row>
    <row r="38">
      <c r="A38" s="4" t="inlineStr">
        <is>
          <t>Cash including cash posted to counterparties at beginning of period</t>
        </is>
      </c>
      <c r="B38" s="6" t="n">
        <v>309735</v>
      </c>
      <c r="C38" s="6" t="n">
        <v>136230</v>
      </c>
      <c r="D38" s="6" t="n">
        <v>92421</v>
      </c>
    </row>
    <row r="39">
      <c r="A39" s="4" t="inlineStr">
        <is>
          <t>Cash including cash posted to counterparties at end of period</t>
        </is>
      </c>
      <c r="B39" s="6" t="n">
        <v>421307</v>
      </c>
      <c r="C39" s="6" t="n">
        <v>309735</v>
      </c>
      <c r="D39" s="6" t="n">
        <v>136230</v>
      </c>
    </row>
    <row r="40">
      <c r="A40" s="3" t="inlineStr">
        <is>
          <t>Supplemental Disclosure of Cash Activity:</t>
        </is>
      </c>
    </row>
    <row r="41">
      <c r="A41" s="4" t="inlineStr">
        <is>
          <t>Cash paid for interest</t>
        </is>
      </c>
      <c r="B41" s="5" t="n">
        <v>5709</v>
      </c>
      <c r="C41" s="5" t="n">
        <v>46054</v>
      </c>
      <c r="D41" s="5" t="n">
        <v>1089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Details) - USD ($) $ in Thousands</t>
        </is>
      </c>
      <c r="B1" s="2" t="inlineStr">
        <is>
          <t>Dec. 31, 2021</t>
        </is>
      </c>
      <c r="C1" s="2" t="inlineStr">
        <is>
          <t>Dec. 31, 2020</t>
        </is>
      </c>
    </row>
    <row r="2">
      <c r="A2" s="4" t="inlineStr">
        <is>
          <t>Mortgage-backed securities (including pledged of $3,011,319 and $2,467,859, respectively), at fair value</t>
        </is>
      </c>
      <c r="B2" s="5" t="n">
        <v>3011319</v>
      </c>
      <c r="C2" s="5" t="n">
        <v>2467859</v>
      </c>
    </row>
    <row r="3">
      <c r="A3" s="4" t="inlineStr">
        <is>
          <t>Preferred stock, Shares Authorized (in shares)</t>
        </is>
      </c>
      <c r="B3" s="6" t="n">
        <v>50000000</v>
      </c>
      <c r="C3" s="6" t="n">
        <v>50000000</v>
      </c>
    </row>
    <row r="4">
      <c r="A4" s="4" t="inlineStr">
        <is>
          <t>Preferred Stock, Shares Outstanding (in shares)</t>
        </is>
      </c>
      <c r="B4" s="6" t="n">
        <v>4460000</v>
      </c>
      <c r="C4" s="6" t="n">
        <v>7248330</v>
      </c>
    </row>
    <row r="5">
      <c r="A5" s="4" t="inlineStr">
        <is>
          <t>Preferred Stock, Shares Issued</t>
        </is>
      </c>
      <c r="B5" s="6" t="n">
        <v>4460000</v>
      </c>
      <c r="C5" s="6" t="n">
        <v>7248330</v>
      </c>
    </row>
    <row r="6">
      <c r="A6" s="4" t="inlineStr">
        <is>
          <t>Preferred Stock, Liquidation Preference, Value</t>
        </is>
      </c>
      <c r="B6" s="5" t="n">
        <v>111500</v>
      </c>
      <c r="C6" s="5" t="n">
        <v>181208</v>
      </c>
    </row>
    <row r="7">
      <c r="A7" s="4" t="inlineStr">
        <is>
          <t>Preferred Stock, Par or Stated Value Per Share</t>
        </is>
      </c>
      <c r="B7" s="7" t="n">
        <v>0.01</v>
      </c>
      <c r="C7" s="7" t="n">
        <v>0.01</v>
      </c>
    </row>
    <row r="8">
      <c r="A8" s="4" t="inlineStr">
        <is>
          <t>Common Stock, Shares Authorized</t>
        </is>
      </c>
      <c r="B8" s="6" t="n">
        <v>90000000</v>
      </c>
      <c r="C8" s="6" t="n">
        <v>90000000</v>
      </c>
    </row>
    <row r="9">
      <c r="A9" s="4" t="inlineStr">
        <is>
          <t>Common Stock, Shares, Issued</t>
        </is>
      </c>
      <c r="B9" s="6" t="n">
        <v>36665805</v>
      </c>
      <c r="C9" s="6" t="n">
        <v>23697970</v>
      </c>
    </row>
    <row r="10">
      <c r="A10" s="4" t="inlineStr">
        <is>
          <t>Common Stock, Shares, Outstanding</t>
        </is>
      </c>
      <c r="B10" s="6" t="n">
        <v>36665805</v>
      </c>
      <c r="C10" s="6" t="n">
        <v>23697970</v>
      </c>
    </row>
    <row r="11">
      <c r="A11" s="4" t="inlineStr">
        <is>
          <t>Common Stock, Par or Stated Value Per Share</t>
        </is>
      </c>
      <c r="B11" s="7" t="n">
        <v>0.01</v>
      </c>
      <c r="C11"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and Summary of Significant Accounting Policies (Not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ORGANIZATION AND SUMMARY OF SIGNIFICANT ACCOUNTING POLICIES Organization Dynex Capital, Inc.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debt securities, the majority of which are specified pools of Agency mortgage-backed securities (“MBS”) consisting of residential MBS (“RMBS”), commercial MBS (“CMBS”), and CMBS interest-only (“IO”) securities and non-Agency MBS, which consist mainly of CMBS IO. Agency MBS have a guaranty of principal payment by a U.S. government-sponsored entity (“GSE”) such as Fannie Mae and Freddie Mac, which are in conservatorship and are currently supported by a senior preferred stock purchase agreement from the U.S. Treasury. Non-Agency MBS are issued by non-governmental enterprises and do not have a guaranty of principal payment. The Company also invests in other types of mortgage-related securities, such as to-be-announced securities (“TBAs” or “TBA securities”). Basis of Presentation The accompanying consolidated financial statements of Dynex Capital, Inc. and its subsidiaries (together, “Dynex” or, as appropriate, the “Company”) have been prepared in accordance with U.S. generally accepted accounting principles (“GAAP”) the instructions to the Annual Report on Form 10-K and Article 3 of Regulation S-X promulgated by the Securities and Exchange Commission (the “SEC”).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These items are discussed further below within this note to the consolidated financial statements. The Company believes the estimates and assumptions underlying the consolidated financial statements included herein are reasonable and supportable based on the information available as of December 31, 2021. Reclassifications Certain items on the Company’s consolidated balance sheet as of December 31, 2020 have been reclassified to conform to the current period’s presentation. In the Company’s 2020 Form 10-K, restricted cash on the consolidated balance sheet as of December 31, 2020 consisted of the cash collateral posted by the Company to its counterparties to cover initial and variation margin related to its financing and derivative instruments, net of any cash collateral received by the Company from its counterparties. Restricted cash has been renamed “cash collateral posted to counterparties” within total assets, and cash collateral of $7,681 posted by counterparties as of December 31, 2020 has been reclassified to “cash collateral posted by counterparties” within total liabilities. This change in presentation also impacted the cash flow statements for the years ended December 31, 2020 and December 31, 2019, resulting in the addition of “(decrease) increase in cash collateral posted by counterparties” of $5,681 and $(1,717) which is the difference in the balances of that line item on the Company’s consolidated balance sheets as of December 31, 2019 and December 31, 2020. The Company has changed the method used to record its U.S. Treasury futures from gross fair value before variation margin settlements to net fair value after variation margin settlements. This change in presentation resulted in a reclassification of $625 from “cash collateral posted to counterparties” to “derivative liabilities” as of December 31, 2020 and a corresponding increase in “net payments on derivatives, including terminations” on the consolidated statement of cash flow for the year ended December 31, 2020. In addition, “non-recourse collateralized financing” and “payable for unsettled securities” on the consolidated balance sheet as of December 31, 2020 have been reclassified to “other liabilities”. 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Agency MBS which are generally considered to be interests in VIEs, the Company does not consolidate these entities because it does not meet the criteria to be deemed a primary beneficiary. The Company consolidates a securitization trust, which has residential mortgage loans included in “mortgage loans held for investment” on its consolidated balance sheet. The Company is the primary beneficiary because it owns all of the remaining interests in the trust, which is discussed further in Note 4. 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hare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 Net Income (Loss) Per Common Share The Company calculates basic net income (loss) per common share by dividing net income (loss) to common shareholders for the period by weighted-average shares of common stock outstanding for that period. Please see Note 2 for the calculation of the Company’s basic and diluted net income (loss) per common share for the periods indicated. The Company currently has unvested restricted stock, service-based restricted stock units (“RSUs”) and performance-based stock units (“PSUs”) issued and outstanding. Upon vesting (or settlement, in the case of units), restrictions on transfer expire on each share of restricted stock, RSU, and PSU, and each such share represents one unrestricted share of common stock. Restricted stock awards are considered participating securities and therefore are included in the computation of basic net income per common share using the two-class method because holders of unvested shares of restricted stock are eligible to receive non-forfeitable dividends. Holders of unvested RSUs and PSUs accrue forfeitable dividend equivalent rights over the vesting period, receiving dividend payments only upon the settlement date if the requisite service-based and performance-based conditions have been achieved. As such, unvested RSUs and PSUs are excluded from the computation of basic net income per common share, but are included in the computation of diluted net income per common share unless the effect is to reduce a net loss or increase the net income per common share (also known as “anti-dilutive”).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Restated Articles of Incorporation, the effect of those shares and their related dividends were excluded from the calculation of diluted net income per common share for the periods presented. Cash Cash includes unrestricted demand deposits at highly rated financial institutions. The Company’s cash balances fluctuate throughout the year and may exceed Federal Deposit Insurance Corporation (“FDIC”) insured limits from time to time. Although the Company bears risk to amounts in excess of those insured by the FDIC, it does not anticipate any losses as a result due to the financial position and creditworthiness of the depository institutions in which those deposits are held. Cash Collateral Posted To/By Counterparties Cash collateral posted to/by counterparties represents amounts pledged/received to cover initial and variation margin related to the Company’s financing and derivative instruments. The following table provides a reconciliation of “cash” and “cash posted to counterparties” reported on the Company's consolidated balance sheets as of the periods indicated that sum to the total of the same such amounts shown on the Company’s consolidated statements of cash flows for the years ended December 31, 2021 and December 31, 2020: December 31, 2021 December 31, 2020 Cash $ 366,023 $ 295,602 Cash collateral posted to counterparties 55,284 14,133 Total cash including cash posted to counterparties shown on consolidated statement of cash flows $ 421,307 $ 309,735 Mortgage-Backed Securities The Company’s MBS are recorded at fair value on the Company’s consolidated balance sheet. MBS purchased prior to January 1, 2021 are designated as available-for-sale (“AFS”) with changes in fair value reported in other comprehensive income (“OCI”) as an unrealized gain (loss) until the security is sold or matures. Effective January 1, 2021, the Company elected the fair value option for all MBS purchased on or after that date with changes in fair value reported in net income as “unrealized gain (loss) on investments, net” until the security is sold or matures. Upon the sale of an MBS, any unrealized gain or loss is reclassified to “realized gain (loss) on sale of investments, net” using the specific identification method. Management elected the fair value option so that GAAP net income will reflect the changes in fair value for its future purchases of MBS in a manner consistent with the presentation and timing of the changes in fair value of its derivative instruments. Electing the fair value option is increasing as an industry trend for mortgage REITs who have not elected cash flow hedge accounting. “Unrealized gain (loss) on investments, net” also includes changes in fair value for mortgage loans held for investment for which the Company elected the fair value option effective January 1, 2020. Interest Income, Premium Amortization, and Discount Accretion. Interest income on MBS is accrued based on the outstanding principal balance (or notional balance in the case of interest-only, or “IO” securities) and their contractual terms. Premiums or discounts associated with the purchase of Agency MBS as well as any non-Agency MBS are amortized or accreted into interest income over the projected life of such securities using the effective yield method, and adjustments to premium amortization and discount accretion are made for actual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does not currently hold any non-Agency MBS that were purchased at a discount with credit ratings of less than ‘AA’ or not rated by any of the nationally recognized credit rating agencies at the time of purchase. Determination of MBS Fair Value. The Company estimates the fair value of the majority of its MBS based upon prices obtained from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Please refer to Note 7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 Repurchase Agreements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which is disclosed parenthetically on the Company’s consolidated balance sheets.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Derivative Instruments During the year ended December 31, 2021, the Company’s derivative instruments have included U.S. Treasury futures, options on U.S. Treasury futures, options on interest rate swaps (“swaptions”) and TBA securities, which are forward contracts for the purchase or sale of Agency RMBS on a non-specified pool basis. Derivative instruments are reported at their fair value on the Company’s consolidated balance sheet as derivative assets if in a gain position or as derivative liabilities if in a loss position, at the end of the period reported. All income/expenses and changes in fair value of derivative instruments, including gains and losses realized upon termination, maturity, or settlement are recorded in “gain (loss) on derivative instruments, net” on the Company’s consolidated statement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 currently has short positions in U.S. Treasury futures contracts, which are valued based on exchange pricing with daily margin settlements. The Company realizes gains or losses on these contracts upon expiration at an amount equal to the difference between the current fair value of the underlying asset and the contractual price of the futures contract. The Company’s options on U.S. Treasury futures provide the Company the right, but not an obligation, to buy U.S. Treasury futures at a predetermined notional amount and stated term in the future. Options on U.S. Treasury futures are valued based on exchange pricing without daily exchanges of margin amounts. The Company records the premium paid for the option contract as a derivative asset on its consolidated balance sheet and adjusts the balance for changes in fair value through “gain (loss) on derivative instruments” until the option is exercised or the contract expires. The Company may also purchase swaptions and defer the premium payment until the effective date. The premium payable and underlying swaption are accounted for as a single unit of account.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not settle in the shortest time period possible. Please refer to Note 6 for additional information regarding the Company’s derivative instruments as well as Note 7 for information on how the fair value of these instruments is calculated. Share-Based Compensation The Company’s 2020 Stock and Incentive Plan (the “2020 Plan”) reserves for issuance up to 2,300,000 common shares for eligible employees, non-employee directors, consultants, and advisors to the Company to be granted in the form of stock options, restricted stock, restricted stock units (“RSUs”), stock appreciation rights, performance-based stock units (“PSUs”), and performance-based cash awards (collectively, “awards”). As of December 31, 2021, 1,951,245 common shares are available for issuance under the 2020 Plan. Awards previously granted under the Company’s 2018 Stock and Incentive Plan (“2018 Plan”) or any other prior equity plan remain outstanding and valid in accordance with their terms, but no new awards will be granted under the 2018 Plan or any other prior equity plan. Currently, the Company has shares of restricted stock and RSUs issued and outstanding which are treated as equity awards and recorded at their fair value using the closing stock price on the grant date. The compensation cost is recognized over the vesting period with a corresponding credit to shareholders’ equity using the straight-line method. The Company also has PSUs issued and outstanding which contain either Company performance-based or market performance-based conditions. PSUs subject to Company performance-based conditions are initially recognized as equity at their fair value which is measured using the closing stock price on the grant date multiplied by the number of units expected to vest based on an assessment of the probability of achievement of the Company performance-based conditions as of the grant date. The grant date fair value is recognized as expense on the Company’s consolidated statements of comprehensive income within “Compensation and benefits” on a straight-line basis over the vesting period and adjusted if necessary based on any change in probability of achievement which is re-assessed as of each reporting date and on at least a quarterly basis. PSUs subject to market performance-based conditions are recognized as equity at their grant date fair value determined through a Monte-Carlo simulation of the Company’s common stock total shareholder return (“TSR”) relative to the common stock TSR of the group of peer companies specified in the award agreement. Awards subject to market performance-based conditions are not assessed for probability of achievement and are not remeasured subsequent to issuance. The grant date fair value is recognized as expense on the Company’s consolidated statements of comprehensive income within “Compensation and benefits” on a straight-line basis over the vesting period even if the market performance-based conditions are not achieved. The Company does not estimate forfeitures for any of its share-based compensation awards, but adjusts for actual forfeitures in the periods in which they occur. Because RSUs and PSUs have forfeitable dividend equivalent rights that are paid only upon settlement, any accrued dividend equivalent rights on forfeited units are reversed with a corresponding credit to “Compensation and benefits.” 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As previously disclosed in the 2020 Form 10-K, the receiver (the “Receiver”) for one of the plaintiffs awarded damages in a judgment (the "DCI Judgment") against Dynex Commercial, Inc. ("DCI"), a subsidiary of a former affiliate of the Company, filed a separate claim in May 2018 against the Company seeking payment of the damages awarded in connection with the DCI Judgment, alleging that the Company breached a litigation cost sharing agreement, as amended (the "Agreement"), that was initially entered into by the Company and DCI in December 2000. On November 21, 2019, the U.S. District Court, Northern District of Texas ("Northern District Court") granted in part and denied in part summary judgment on the Receiver’s claim and the Company’s claim for offset and recoupment. The Northern District Court found that the Company breached the Agreement and therefore must pay damages to the Receiver. The Northern District Court simultaneously granted the Company’s motion for summary judgment finding that DCI also breached the Agreement and that the Company can recover amounts due to it from DCI under the Agreement. Following a brief trial in September 2021, on November 1, 2021, the Northern District Court entered a take nothing judgment in the Company’s favor against the Receiver, and dismissed the Receiver’s claim against the Company. The Receiver did not file an appeal to the United States Court of Appeals for the Fifth Circuit within the allowed timeframe, and the Company considers this matter closed. Recently Issued Accounting Pronouncements The Company evaluates Accounting Standards Updates (“ASU”) issued by the Financial Accounting Standards Board (“FASB”) on at least a quarterly basis to evaluate applicability and significance of any impact on its financial condition and results of operations. There were no accounting pronouncements issued during the year ended December 31, 2021 that are expected to have a material impact on the Company’s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NET INCOME (LOSS) PER COMMON SHARE Please refer to Note 1 for information regarding the Company’s treatment of its preferred stock and stock awards in the calculation of its basic and diluted net income (loss) per common share and to Note 8 for information regarding the Company’s stock award activity for the periods presented. The following table presents the computations of basic and diluted net income (loss) per common share for the periods indicated: Year Ended December 31, 2021 2020 2019 Weighted average number of common shares outstanding - basic 32,596,272 23,106,200 23,620,125 Incremental common shares-unvested RSUs 55,019 — — Incremental common shares-unvested PSUs 110,040 — — Weighted average number of common shares outstanding - diluted 32,761,331 23,106,200 23,620,125 Net income (loss) to common shareholders $ 90,945 $ 160,017 $ (165,635) Net income (loss) per common share-basic $ 2.79 $ 6.93 $ (7.01) Net income (loss) per common share-diluted $ 2.78 $ 6.93 $ (7.01) The Company did not have any potentially dilutive instruments outstanding during the years ended December 31, 2020 or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0:15:51Z</dcterms:created>
  <dcterms:modified xmlns:dcterms="http://purl.org/dc/terms/" xmlns:xsi="http://www.w3.org/2001/XMLSchema-instance" xsi:type="dcterms:W3CDTF">2022-02-28T20:15:51Z</dcterms:modified>
</cp:coreProperties>
</file>